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ote 1. Organization And Descri" sheetId="7" r:id="rId7"/>
    <s:sheet name="Note 2. Summary Of Significant " sheetId="8" r:id="rId8"/>
    <s:sheet name="Note 3. Account Receivables" sheetId="9" r:id="rId9"/>
    <s:sheet name="Note 4. Notes Payable" sheetId="10" r:id="rId10"/>
    <s:sheet name="Note 6. Stock Based Compensatio" sheetId="11" r:id="rId11"/>
    <s:sheet name="Note 7. Related Parties Transac" sheetId="12" r:id="rId12"/>
    <s:sheet name="Note 8. Commitment" sheetId="13" r:id="rId13"/>
    <s:sheet name="Note 2. Summary Of Significan14" sheetId="14" r:id="rId14"/>
    <s:sheet name="Note 3. Account Receivables (Ta" sheetId="15" r:id="rId15"/>
    <s:sheet name="Note 2. Summary Of Significan16" sheetId="16" r:id="rId16"/>
    <s:sheet name="Note 3. Account Receivables (De" sheetId="17" r:id="rId17"/>
    <s:sheet name="Note 4. Notes Payable (Details " sheetId="18" r:id="rId18"/>
    <s:sheet name="Note 5. Shareholder's Equity (D" sheetId="19" r:id="rId19"/>
    <s:sheet name="Note 6. Stock Based Compensat20" sheetId="20" r:id="rId20"/>
    <s:sheet name="Note 7. Related Parties Trans21" sheetId="21" r:id="rId21"/>
    <s:sheet name="Note 8. Commitment (Details Nar" sheetId="22" r:id="rId22"/>
  </s:sheets>
  <s:definedNames/>
  <s:calcPr calcId="124519" calcMode="auto" fullCalcOnLoad="1"/>
</s:workbook>
</file>

<file path=xl/sharedStrings.xml><?xml version="1.0" encoding="utf-8"?>
<sst xmlns="http://schemas.openxmlformats.org/spreadsheetml/2006/main" uniqueCount="238">
  <si>
    <t>Document and Entity Information</t>
  </si>
  <si>
    <t>12 Months Ended</t>
  </si>
  <si>
    <t>Dec. 31, 2015USD ($)shares</t>
  </si>
  <si>
    <t>Document And Entity Information</t>
  </si>
  <si>
    <t>Entity Registrant Name</t>
  </si>
  <si>
    <t>AMERICATOWN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Balance Sheets - USD ($)</t>
  </si>
  <si>
    <t>Dec. 31, 2015</t>
  </si>
  <si>
    <t>Dec. 31, 2014</t>
  </si>
  <si>
    <t>Current Assets</t>
  </si>
  <si>
    <t>Cash and cash equivalents</t>
  </si>
  <si>
    <t>Accounts receivable, net</t>
  </si>
  <si>
    <t>Accounts receivable, net - related parties</t>
  </si>
  <si>
    <t xml:space="preserve"> </t>
  </si>
  <si>
    <t>Pre Payment-Current</t>
  </si>
  <si>
    <t>Total Current Assets</t>
  </si>
  <si>
    <t>Prepayment-non current</t>
  </si>
  <si>
    <t>Property, plant and equipment, net</t>
  </si>
  <si>
    <t>Goodwill</t>
  </si>
  <si>
    <t>Investments</t>
  </si>
  <si>
    <t>TOTAL ASSETS</t>
  </si>
  <si>
    <t>Current Liabilities</t>
  </si>
  <si>
    <t>Accounts payable and accrued expenses</t>
  </si>
  <si>
    <t>Deferred revenues-current</t>
  </si>
  <si>
    <t>Notes payable</t>
  </si>
  <si>
    <t>Income tax payable</t>
  </si>
  <si>
    <t>Total Current Liabilities</t>
  </si>
  <si>
    <t>Deferred Revenues Non-Current</t>
  </si>
  <si>
    <t>Total Liabilities</t>
  </si>
  <si>
    <t>Shareholders' Equity</t>
  </si>
  <si>
    <t>Preferred stock, $0.0001 par value;</t>
  </si>
  <si>
    <t>$ .001</t>
  </si>
  <si>
    <t>5,000,000 shares authorized;</t>
  </si>
  <si>
    <t>none issued and outstanding</t>
  </si>
  <si>
    <t>Common stock, $0.0001 par value;</t>
  </si>
  <si>
    <t>100,000,000 shares authorized,</t>
  </si>
  <si>
    <t>25,243,205 and 18,577,565 shares issued and outstanding</t>
  </si>
  <si>
    <t>Additional paid-in capital</t>
  </si>
  <si>
    <t>Deferred compensation</t>
  </si>
  <si>
    <t>Retained Earnings</t>
  </si>
  <si>
    <t>Total Liabilities and Shareholders' Equity</t>
  </si>
  <si>
    <t>Balance Sheets (Parenthetical) - USD ($)</t>
  </si>
  <si>
    <t>Statement of Financial Position [Abstract]</t>
  </si>
  <si>
    <t>25,243,205 and 18,577,565 shares issued and outstanding (Shares)</t>
  </si>
  <si>
    <t>25,243,205 and 18,577,565 shares issued and outstanding (Value)</t>
  </si>
  <si>
    <t>Statements of Operations - USD ($)</t>
  </si>
  <si>
    <t>8 Months Ended</t>
  </si>
  <si>
    <t>Revenues</t>
  </si>
  <si>
    <t>Sales</t>
  </si>
  <si>
    <t>Service-related parties</t>
  </si>
  <si>
    <t>Cost of Revenues-Related Parties</t>
  </si>
  <si>
    <t>Gross Profit</t>
  </si>
  <si>
    <t>Operating Expenses</t>
  </si>
  <si>
    <t>General Administrative</t>
  </si>
  <si>
    <t>Professional fees</t>
  </si>
  <si>
    <t>Total operating expenses</t>
  </si>
  <si>
    <t>Income from operations</t>
  </si>
  <si>
    <t>Other Expenses</t>
  </si>
  <si>
    <t>Interest</t>
  </si>
  <si>
    <t>Provision for income taxes</t>
  </si>
  <si>
    <t>Net Income</t>
  </si>
  <si>
    <t>Net Income per share - basic and diluted</t>
  </si>
  <si>
    <t>Weighted average shares outstanding - basic and diluted</t>
  </si>
  <si>
    <t>Shareholders Equity - USD ($)</t>
  </si>
  <si>
    <t>Common Stock</t>
  </si>
  <si>
    <t>Additional Paid-In Capital</t>
  </si>
  <si>
    <t>Retained Earnings / Accumulated Deficit</t>
  </si>
  <si>
    <t>Deferred Compensation</t>
  </si>
  <si>
    <t>Total</t>
  </si>
  <si>
    <t>Balance, Beginning (Shares) at Apr. 21, 2014</t>
  </si>
  <si>
    <t>Balance, Beginning (Value) at Apr. 21, 2014</t>
  </si>
  <si>
    <t>Shares Issued for Services (Shares)</t>
  </si>
  <si>
    <t>Shares Issued for Services (Value)</t>
  </si>
  <si>
    <t>Shares Issued for Assets (Shares)</t>
  </si>
  <si>
    <t>Shares Issued for Assets (Value)</t>
  </si>
  <si>
    <t>Application of Push-Down Accounting</t>
  </si>
  <si>
    <t>Shares Issued for Compensation (Shares)</t>
  </si>
  <si>
    <t>Shares Issued for Compensation (Value)</t>
  </si>
  <si>
    <t>Amortization of Deferred Compensation</t>
  </si>
  <si>
    <t>Net Income for the Period</t>
  </si>
  <si>
    <t>Balance, Ending (Shares) at Dec. 31, 2014</t>
  </si>
  <si>
    <t>Balance, Ending (Value) at Dec. 31, 2014</t>
  </si>
  <si>
    <t>Shares issued for Intangibles (Shares)</t>
  </si>
  <si>
    <t>Shares Issued for Intangibles (Value)</t>
  </si>
  <si>
    <t>Shares Issued for Investments (Shares)</t>
  </si>
  <si>
    <t>Shares Issued for Investments (Value) at Dec. 31, 2015</t>
  </si>
  <si>
    <t>Shares Issued for Proceeds (Shares)</t>
  </si>
  <si>
    <t>Shares Issued for Proceeds (Value)</t>
  </si>
  <si>
    <t>Balance, Ending (Shares) at Dec. 31, 2015</t>
  </si>
  <si>
    <t>Balance, Ending (Value) at Dec. 31, 2015</t>
  </si>
  <si>
    <t>Statements of Cash Flows - USD ($)</t>
  </si>
  <si>
    <t>Operating Activities:</t>
  </si>
  <si>
    <t>Net income</t>
  </si>
  <si>
    <t>Adjustments to reconcile net income to net cash provided by operations</t>
  </si>
  <si>
    <t>Depreciation</t>
  </si>
  <si>
    <t>Notes issued for expenses</t>
  </si>
  <si>
    <t>Shares issued for services</t>
  </si>
  <si>
    <t>Stock Compensation</t>
  </si>
  <si>
    <t>Push-down accounting application</t>
  </si>
  <si>
    <t>Bad debt provision</t>
  </si>
  <si>
    <t>Prepayment</t>
  </si>
  <si>
    <t>Deferred revenues</t>
  </si>
  <si>
    <t>Net cash provided by (used in) operating activities</t>
  </si>
  <si>
    <t>Purchase of fixed assets</t>
  </si>
  <si>
    <t>Net cash used in Investing activities</t>
  </si>
  <si>
    <t>Repayment of notes payable</t>
  </si>
  <si>
    <t>Proceeds from issuance of common stock</t>
  </si>
  <si>
    <t>Net cash provided by financing activities</t>
  </si>
  <si>
    <t>Increase in cash and cash equivalents</t>
  </si>
  <si>
    <t>Cash and cash equivalents at beginning of period</t>
  </si>
  <si>
    <t>Cash and cash equivalents at end of period</t>
  </si>
  <si>
    <t>Interest paid</t>
  </si>
  <si>
    <t>Income taxes paid</t>
  </si>
  <si>
    <t>Note 1. Organization And Description Of Business</t>
  </si>
  <si>
    <t>Accounting Policies [Abstract]</t>
  </si>
  <si>
    <t xml:space="preserve">Note 1. Organization
And Description Of Business AmericaTowne, Inc. (the
"Company") was incorporated under the laws of the State of Delaware on April 22, 2014. The Company exited shell status
on March 3, 2015. The Company is engaged in exporting and consulting in the exporting of American made goods, products and services
to China and Africa through strategic relationships in China and in the United States, which is referred to internally by the Company
as the "AmericaTowne Platform". The Company's forward-looking vision is to create a physical location called AmericaTowne
in China that incorporates business selling the "American experience" in housing, retail, senior care and entertainment.
The Company's Registration Statement on Form S-1/A went effective on November 6, 2015. As with any business
plan that is aspirational in nature, there is no assurance we will be able to accomplish all of our objective or that we will be
able to meet our financing needs to accomplish our objectives. Mission "AmericaTowne is
to be a world-class, globally respected and profitable company, providing value to its customers, the environment and the lives
of the people we service." This statement is a forward-looking statement; however, the Company has already made strides in
facilitating relationships intended to advance its mission. The Company's aim is
to provide upper and middle-income consumers in China with "Made In The USA" goods and services allowing customers to
experience the United States' culture and lifestyle. In achieving this objective, our focus is to create a $2.4 billion enterprise
through on four initiatives: (1) The development of
a United States International Trade Center in Meishan Ningbo China with employees and/or independent contractors focusing on advancing
our initial business objective, which is to be the "go-to" place for all things "Made In The USA." (2) The development of
upwards of 20 AmericaTowne communities in China with each community consisting of upwards of 50 United States based companies,
and upscale hotels, villas, children theme parks, senior care and educational facilities - all based upon United States culture
and lifestyle. (3) The development of
an internet platform in Chinese to complement (1) and (2), above, focusing on importing "Made In The USA" goods and services
to China through internet sales. (4) The development of
franchise operations in the United States and internationally to support and advance the above-referenced initiatives. These initiatives are
admittedly aspirational in nature. Our intent is to accomplish the majority, if not all, of our initiatives, but there is no assurance
we will or that our financing needs to meet our initiatives will be met. The Company currently
has 23 exporters in our export program. Our intention is to bring the United States International Trade Center in Meishan Ningbo
China online in 2016. We expect to complete our initial trade operations with our exporters in 2016. In addition, our office in
Raleigh, North Carolina is operational and serves as our base and model for our export franchise operations planned in the United
States and other locations. The AmericaTowne Community planned in China and our Internet operations with Chinese websites planned
are not yet operational. While we plan to have robust operations in the United States and international locations to support the
AmericaTowne concept and trade center, we expect the bulk of our operations and revenue will come from China. China's economy and its
government impact our revenues and operations. While we have an agreement in place with the government in Meishan Ningbo China
to operate the United States International Trade Center in Meishan Island China, there is no assurance that we will operate the
center successfully. Additionally, the Company will need government approval in China to operate other aspects of our business
plan. There is no assurance that we will be successful in obtaining approvals from government entities to operate other aspects
of our business plan. The Company is in the
development phase and intends to be in the business set forth in the forward-looking statements herein. As such, the Company is
not subject to all risks inherent in the establishment of a start-up business enterprise. </t>
  </si>
  <si>
    <t>Note 2. Summary Of Significant Accounting Policies</t>
  </si>
  <si>
    <t xml:space="preserve">Note 2. Summary
Of Significant Accounting Policies Basis of Presentation These financial statements
have been prepared in accordance with generally accepted accounting principles in the United States of America ("U.S. GAAP").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 Cash Equivalents The Company considers
all highly liquid investments with maturity of three months or less when purchased to be cash equivalents. 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5 years For the year ended December
31, 2015, depreciation expense is $1,989. Investments Investments primarily
include cost method investments. On December 31, 2015, the carrying amount of investments is $3,860. There are no identified events
or changes in circumstances that may have a significant adverse effect on fair value of the investment as of December 31, 2015. 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On December 31, 2015, there are no deferred tax assets and liabilities.
The Company accrued $25,949 income tax for the year ended December 31, 2015. The Company had$34,746 of income tax liability as
of December 31, 2015. For the year ended December
31, 2015, statutory U.S tax rate is 26% based on the Companys pre-tax net income in 2015. The Companys 2015 effective
income tax rate is 20%. The difference is due to over accrual of income tax in 2014. 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and net
loss per share amounts are computed by dividing the net income by the weighted average number of common shares outstanding. Diluted
earnings per share are the same as basic earnings per share due to the lack of dilutive items in the Company. 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business segment of marketing and sales in China while the Company's general administration function is performed
in the United States. On December 31, 2015, all assets and liabilities are located in the United States where the income and expense
has been incurred since inception to December 31, 2015. Impact of New Accounting
Standards The Company does not
expect the adoption of recently issued accounting pronouncements to have a significant impact on the Company's results of operations,
financial position, or cash flow. Pushdown Accounting
and Goodwill Pursuant to applicable
rules (FASB ASC 805-50-S99) the Company used push down accounting to reflect Yilaime Corporation's purchase of 100% of the shares
of the Company's common stock. Richard Chiang, the Company's prior sole shareholder entered into an agreement to sell an aggregate
of 10,000,000 shares of the Company's common stock to Yilaime Corporation effective upon the closing date of the Share Purchase
Agreement dated June 26, 2014. Richard Chiang executed the agreement and owned no shares of the Company's common stock. This transaction
resulted in Yilaime Corporation retaining rights, title and interest to all issued and outstanding shares of common stock in the
Company. The purchase cost for
the agreement was $40,000. The Company used $40,000 as a new accounting basis for its net assets. Since there were no assets on
the company's books on June 26, 2014, to make the company's net assets $40,000, the Company recorded $40,331 in goodwill ($40,331-$331=$40,000;
$331 was a liability due to a related party). Therefore, in recognizing push down accounting, the Company's net asset increased
by the amount reflected by Goodwill. Revenue Recognition The Company's revenue
recognition policies comply with FASB ASC Topic 605. Revenue is recognized when persuasive evidence of an arrangement exists, delivery
has occurred, the price is fixed or determinable, collectability is reasonably assured, and there are no significant subsequent
obligations for the Company to assume. Prior to an agreement,
the Company assesses whether collectability from the potential customer is reasonably assured. The Company reviews the customer's
financial condition, which is an indicator of both its ability to pay, and, in turn, whether or not revenue is realizable. The ability to pay is
an important criterion for entrance into an agreement with the customer. If management believes that the potential customer does
not have the ability to pay, normally an agreement is not entered into with the customer. If, at the outset an
arrangement is entered into and the Company determines that the collectability of the revenue amount from the customer is questionable,
management would not recognize revenue until it receives the amount due or conditions change so that collectability is reasonably
assured. If collectability is reasonably assured at the outset of an arrangement, but subsequent changes in facts and circumstances
indicate collection from the customer is no longer probable, the amount is recorded as bad debt expense. There are two primary
customer agreements currently offered to the Company's customers - (a) Licensing, Lease and Use Agreement ("Licensing Agreement"),
and (b) Exporter Services Agreement ("Exporter Agreement"). (a) Licensing, Lease
and Use Agreement For the License, Lease
and Use Agreement, the Company reflects revenue recognition over the course of the term. (b) Exporter Services Agreement. For services provided
in the Exporter Service Agreement, the Company has two primary types of services called the Service Fee and Transaction Fee. Additionally,
under certain circumstances, the Company may charge an Extension Fee. The customer under the Exporter Services Agreement is defined
in this section as the "Exporter." The Service Fee Upon signing the Exporters
Agreement, the Exporter is provided with services consisting of eight related components including: 1) market analysis; 2) review
of proposed goods and services; 3) expectations for supply and demand in the market; 4) conducting export business in China; 5)
information on financing; 6) information on the export tax savings programs; 7) international trade center assistance; and 8) selecting
and assigning a tax saving company. All eight components of the Service Fee are delivered as one deliverable upon the signing or
shortly thereafter of the Exporter Service Agreement with the exporter. The Company completes the earnings process upon the signing
the Exporter Service Agreement since the one service fee deliverable has been delivered and we have no further obligations. Revenue
is not recognized until the completion of these eight components and the Company has no further obligations. The Transaction Fee During this process,
the Exporter's goods and services are tested in the market, buyers or identified, deals or negotiated and the exporter products
and services are delivered, and payment is made. The Transaction Fee is normally a percentage of each transaction. The Transaction Fee process
includes the Exporter's participation in three programs: 1) the Sample and Test Market Program; 2) Market Acceptance Program; and
3) Export Delivery Action. In the Sample and Test Market Program, an Exporter's products and services are tested in the market;
sources of goods and services are confirmed; price indications are confirmed; and an Exporter and buyer match occurs. In the Market
Acceptance Program, the export deal is identified and negotiated. Finally, in the Export Delivery Action, the goods are shipped
and delivered and payment is made. The Company does not recognize revenue until completion of these three programs and the Company
has no further obligations. Throughout the life of
the Exporter Agreement, the Company expects Exporters to complete multiple transactions. Each transaction is a separate and independent
process. The Extension Fee The Extension Fee is
an independent accounting unit. The Extension Fee is a fee charged to those Exporters who in rare cases for whatever reason fail
to avail themselves of the Transaction Process. The Exporter has one-year to participate in the Sample and Test Market Program.
Afterwards, provided no transaction has occurred and the Exporter agrees to pay a fee equal to 25% of the original Service fee
within thirty (30) days (the "Extension Fee"), the Exporter may continue the Transaction Process. If the Extension Fee
is not paid, the Exporter's participation and membership in the Sample and Test Program terminates. In the event of termination,
the balance of any prior fees is still due and payable. Provided that the Exporter
agrees to pay the Extension Fee and continues with the Transaction Process, at the end of the Transaction Process and the last
Transaction Fee deliverable is made, the Transaction Fee Process is completed. Upon completion, the Company has no further obligations,
revenue is recognized, and the Exporter is invoiced for both the Extension Fee and the Transaction Fee. After the Exporter pays
the Extension Fee, if no transaction has occurred for sixty (60) calendars days, the Company is exempt from any obligation to provide
further Transaction Process services and it recognizes revenue of the Extension Fee. The Company recognizes
revenue on a gross basis. We have gross presentation
for services provided by Yilaime, a contractor to the Company prior to the consummation of an arrangement. In accordance with ASC605-45-45,
the gross basis to recognize revenue applies since the Company is the primary obligor in the arrangement. The Company expects to
realize revenue for export funding and support, and franchise and license fees for United States support locations, and education
initiatives. Additionally, if and when the Company further develops AmericaTowne, revenues would be expected to be recognized for
(a) villa sales, rentals, timeshare and leasing; (b) hotel leasing and or operational revenues and sales; (c) theme park and performing
art center operations, sales and/or leasing; and (d) senior care facilities, operations and or sales. The Company does not
provide unconditional right of return, price protection or any other concessions to its customers. There were no sales returns
and allowances from inception to December 31, 2015. 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period from April 22, 2014 (inception) through December 31, 2015, and as of December 31, 2015, the estimated
fair value of each of our reporting units exceeded its' respective carrying amount by more than 100 percent based on our models
and assumptions. </t>
  </si>
  <si>
    <t>Note 3. Account Receivables</t>
  </si>
  <si>
    <t xml:space="preserve">Note 3. Account
Receivables The nature of the net
accounts receivable for December 31, 2015 in the amount of $858,923 are for Export Service Agreements with 24 exporter receivable
balances. The Company's allowance for bad debt is $92,405, which provides a net receivable balance of $858,923.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Accounts receivable consist
of the following:
December 31 December 31
2015 2014
Accounts receivable $913,666 $ 155,500
Accounts receivable- related parties 37,662
Less: Allowance for doubtful accounts (92,405) (12,368)
Accounts receivable, net $858,923 $ 143,132 Bad debt expense was
$92,405 and $12,368 for the fiscal year ended December 31, 2015 and for the period from April 22, 2014 (inception) through December
31, 2014, respectively. Allowance for bad
debt policy Our bad debt policy is
determined by the Company's periodic review of each account receivable for reasonable assurance of collection. Factors considered
are the exporter's financial condition, past payment history if any, any conversations with the exporter about the exporter's financial
conditions and any other extenuating circumstances. Based upon the above factors the Company makes a determination whether the
receivable are reasonable assured of collection. Based upon our review if required we adjust the allowance for bad debt. As of
December 31, 2015 and 2014, based upon our limited history, our allowance for bad debt is just above bad debt we anticipate will
be written off for the year. </t>
  </si>
  <si>
    <t>Note 4. Notes Payable</t>
  </si>
  <si>
    <t>Debt Disclosure [Abstract]</t>
  </si>
  <si>
    <t>Note 4. Notes
Payable The $25,000 promissory note
was issued to Mr. Xianghai Lin, General Manager of Operations in Meishan Island China, for cost of startup operations Mr. Xianghai
Lin may incur on behalf of the Company. The note bears a 5% annual interest rate and
its principal and accrued interest are due on December 31, 2015. After the maturity date, the interest rate will increase to 10.5%.
This Note is secured by the personal guarantee of Alton Perkins, Chairman of the Company. On December 31, 2015, unpaid
principle for the note is $10,000 and interest expense for the year ended December 31, 2015 is $935.</t>
  </si>
  <si>
    <t>Note 6. Stock Based Compensation</t>
  </si>
  <si>
    <t>Note 6. Stock Based Compensation On November 25, 2014, the Company
entered into an Employment, Lock-Up and Options Agreement with Mabiala T. Phuati to serve as the Company's Vice President Worldwide
Operations effective retroactively to November 15, 2014. The term of the agreement is one year with an option held by the Company
to extend employment for another year. The Company has agreed to issue 477,198 shares of common stock to Mr. Phuati in consideration
of his services during the term, and to the extent the Company has sufficient cash flow and capital, the Company may elect to include
money compensation to Mr. Phuati for his services. The Company entered into a similar
agreement on November 21, 2014 with Alton Perkins to serve as the Chairman of the Board, President, Chief Executive Officer, Chief
Financial Officer and Secretary. The term of Mr. Perkins' agreement is five years with the Company retaining an option to extend
in one-year periods. In consideration for Mr. Perkins' services, the Company issued to his designee, the Alton &amp; Xiang Mei
Lin Perkins Family Trust, 5,100,367 shares of common stock. Additionally, on November 19, 2015, pursuant to the employment agreement
Mr. Perkins on behalf of the Perkins Family Trust exercised the option 1,000,000 shares of commons stock The Company may elect
in the future to include money compensation to Mr. Perkins or his designee for his services provided there is sufficient cash flow. Additionally, in 2015, the following
employees were awarded common shares pursuant to their employment lock-up agreement with various terms and options Dr. Wang 477,190
common shares; Dr. Gatabaki 450,000; Ms. Moore 100,000; and Mr. Wang 20,000. Additionally, where warranted by cash flow the Company
may elect to include money compensation for employees. For the year ended December 31, 2015 and the period from
April 22, 2014 (inception) through December 31, 2014, $391,798 and $31,193 in stock compensation was charged to operating expenses,
respectively and $1,233,198 and 1,363,198 was recorded as deferred compensation on December 31, 2015 and 2014, respectively.</t>
  </si>
  <si>
    <t>Note 7. Related Parties Transactions</t>
  </si>
  <si>
    <t>Related Party Transactions [Abstract]</t>
  </si>
  <si>
    <t xml:space="preserve">Note 7. Related
Parties Transactions Yilaime Corporation,
a Nevada corporation ("Yilaime") and Yilaime Corporation of NC ("Yilaime NC") are related parties to the Company.
Yilaime is a "Control Party" to AmericaTowne because it has title to greater than 50% of the issued and outstanding shares
of common stock in the Company. Alton Perkins is the majority shareholder and controlling principal of Yilaime, Yilaime NC, Perkins
DISC and the Company. Mr. Perkins directs all major activities and operating policies of each entity. The common control may result
in operating results or a financial position significantly different from that, which would have been obtained if the enterprises
were autonomous. Further, pursuant to ASC 850-10-50-6 the Company lists and provides details for all material Related Party transactions
so that readers of the financial statements can better assess and predict the possible impact on performance. Nature of Related Parties'
Relationship On October 8, 2014, the
Company entered into the Stock Exchange Agreement with Yilaime NC. Pursuant to the terms of the Stock Exchange Agreement, in consideration
for the issuance of 3,616,059 shares of common stock in the Company to Yilaime NC, Yilaime NC conveyed 10,848,178 shares of its
restricted common stock to the Company. The intent of the parties in executing and performing under the Stock Exchange Agreement
is to effectuate tax-free reorganization under Section 368 of the Internal Revenue Code of 1986. The Company issued the 3,616,059
shares of common stock to Yilaime NC on May 14, 2015. As result of receiving 10,848,178 shares of issued and outstanding common
stock in Yilaime (4.5% of issued and outstanding), the Company record $3,860 investment in use of Cost Method. The Company authorized
Yilaime NC to transfer 3,616,059 of these shares pursuant to the Company's effective registration statement on Form S-1/A on
November 5, 2015. The Company entered into
a Service Provider Agreement with Yilaime on October 27, 2014 (the "Service Agreement") wherein certain "Export
Funding and Support Services" and "Occupancy Services," as defined therein, are provided to the Company in consideration
for a fee. In addition to these fees, Yilaime has to pay an Operations Fee to the Company for exclusive rights. Mr. Perkins is
the Chief Executive Officer of the Company and is the majority shareholder and controlling person of Yilaime. The Company recognizes
and confirms the requirements in ACS 850-10-50-6 to disclose all related party transactions between the Company and Yilaime, and
any other related party transactions and or relationships. The Company also leased
office space from Yilaime NC for $1,800/month. Pursuant to ASC 850-10-50-6,
the Company makes the following transaction disclosures for twelve months ending December 31, 2015: Operating Statement Related
Party Transactions (for twelve months ending December 31, 2015 and April 22 2014 inception through December 31, 2014) (a) $200,000 and $50,000
in revenues for Yilaime's exclusive agreement with the Company; (b) $126,197 and $52,113
in expenses under costs of revenues paid to Yilaime for services pursuant to the Service Agreement; (c) $15, 300 and $5,400
for general and administrative expenses for rent expenses the Company paid to Yilaime towards its lease agreement; (d) $180,961 and $0 for
Commission and Fees paid to Perkins Hus Export Corporation pursuant to its qualification as an Interest Charge - Domestic International
Sales Corporation ("IC-DISC"); and (e) $393,390 and $0 for
general and administrative operating expenses recorded as stock compensation for Mr. Perkins, Mr. Phuati, Dr. Wang and Gatabaki,
Mr. Wang, and Ms. Lindseys respective employment agreements. Balance Sheet Related
Party Transactions (on December 31, 2015 and 2014) (a) $35,779 and $0 net
account receivables Yilaime owes to the Company; (b) $3,860 and $0 investment
under assets associated with the Stock Exchange Agreement; and (c) $1,233,198 and $1,363,198
as deferred compensation pursuant to respective employment agreements. Other Related Party Transactions On January 8, 2015, the
Board of Directors for the Company authorized its Chairman of the Board to execute the Contribution Agreement between the Company
and Yilaime. Pursuant to the terms of the Contribution Agreement, in consideration for the issuance of 750,000 shares of common
stock in the Company to Yilaime, Yilaime is contributing to the operations of the Company certain assets previously acquired by
Yilaime through an agreement with the Ningbo Meishan Free Trade Port Zone Administrative Committee dated April 1, 2014 (the "Meishan
Agreement"). More specifically, the Company, as assignee of Yilaime's rights under the Meishan Agreement, shall receive certain
incentives, preferential policies and financial support from Meishan in consideration of the Company meeting specific exporting
benchmarks mutually agreed upon by the parties following good faith negotiations. </t>
  </si>
  <si>
    <t>Note 8. Commitment</t>
  </si>
  <si>
    <t>Commitments and Contingencies Disclosure [Abstract]</t>
  </si>
  <si>
    <t xml:space="preserve">Note 8. Commitment As stated in Note 4 above, the
Company has entered a business agreement to establish operations in Meishan Island, China. The Company paid $25,000 in 2015, and
is committed to paying $75,000 starting on or before December 31, 2016 for the related start-up cost to the individual who is responsible
for establishing operations in Meishan Island, China. (1) Yilaime Corporation is not
to be confused with Yilaime Corporation in North Carolina. However, with each corporation, Alton Perkins is a control person. </t>
  </si>
  <si>
    <t>Note 2. Summary Of Significant Accounting Policies (Policies)</t>
  </si>
  <si>
    <t>Note 2. Summary
Of Significant Accounting Policies Basis of Presentation These financial statements
have been prepared in accordance with generally accepted accounting principles in the United States of America ("U.S. GAAP"). Accounting Method The Company's financial
statements are prepared using the accrual method of accounting. The Company has elected a fiscal year ending on December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Financial Instruments</t>
  </si>
  <si>
    <t>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t>
  </si>
  <si>
    <t>Cash Equivalents</t>
  </si>
  <si>
    <t>Cash Equivalents The Company considers
all highly liquid investments with maturity of three months or less when purchased to be cash equivalents.</t>
  </si>
  <si>
    <t>Concentration of Credit Risk</t>
  </si>
  <si>
    <t>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Property, Plant, and Equipment</t>
  </si>
  <si>
    <t>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5 years For the year ended December
31, 2015, depreciation expense is $1,989.</t>
  </si>
  <si>
    <t>Investments Investments primarily
include cost method investments. On December 31, 2015, the carrying amount of investments is $3,860. There are no identified events
or changes in circumstances that may have a significant adverse effect on fair value of the investment as of December 31, 2015.</t>
  </si>
  <si>
    <t>Income Taxes</t>
  </si>
  <si>
    <t>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On December 31, 2015, there are no deferred tax assets and liabilities.
The Company accrued $25,949 income tax for the year ended December 31, 2015. The Company had$34,746 of income tax liability as
of December 31, 2015. For the year ended December
31, 2015, statutory U.S tax rate is 26% based on the Companys pre-tax net income in 2015. The Companys 2015 effective
income tax rate is 20%. The difference is due to over accrual of income tax in 2014.</t>
  </si>
  <si>
    <t>Earnings per Share</t>
  </si>
  <si>
    <t>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and net
loss per share amounts are computed by dividing the net income by the weighted average number of common shares outstanding. Diluted
earnings per share are the same as basic earnings per share due to the lack of dilutive items in the Company.</t>
  </si>
  <si>
    <t>Segment Information</t>
  </si>
  <si>
    <t>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business segment of marketing and sales in China while the Company's general administration function is performed
in the United States. On December 31, 2015, all assets and liabilities are located in the United States where the income and expense
has been incurred since inception to December 31, 2015.</t>
  </si>
  <si>
    <t>Impact of New Accounting Standards</t>
  </si>
  <si>
    <t>Impact of New Accounting
Standards The Company does not
expect the adoption of recently issued accounting pronouncements to have a significant impact on the Company's results of operations,
financial position, or cash flow.</t>
  </si>
  <si>
    <t>Pushdown Accounting and Goodwill</t>
  </si>
  <si>
    <t>Pushdown Accounting
and Goodwill Pursuant to applicable
rules (FASB ASC 805-50-S99) the Company used push down accounting to reflect Yilaime Corporation's purchase of 100% of the shares
of the Company's common stock. Richard Chiang, the Company's prior sole shareholder entered into an agreement to sell an aggregate
of 10,000,000 shares of the Company's common stock to Yilaime Corporation effective upon the closing date of the Share Purchase
Agreement dated June 26, 2014. Richard Chiang executed the agreement and owned no shares of the Company's common stock. This transaction
resulted in Yilaime Corporation retaining rights, title and interest to all issued and outstanding shares of common stock in the
Company. The purchase cost for
the agreement was $40,000. The Company used $40,000 as a new accounting basis for its net assets. Since there were no assets on
the company's books on June 26, 2014, to make the company's net assets $40,000, the Company recorded $40,331 in goodwill ($40,331-$331=$40,000;
$331 was a liability due to a related party). Therefore, in recognizing push down accounting, the Company's net asset increased
by the amount reflected by Goodwill.</t>
  </si>
  <si>
    <t>Revenue Recognition</t>
  </si>
  <si>
    <t>Revenue Recognition The Company's revenue
recognition policies comply with FASB ASC Topic 605. Revenue is recognized when persuasive evidence of an arrangement exists, delivery
has occurred, the price is fixed or determinable, collectability is reasonably assured, and there are no significant subsequent
obligations for the Company to assume. Prior to an agreement,
the Company assesses whether collectability from the potential customer is reasonably assured. The Company reviews the customer's
financial condition, which is an indicator of both its ability to pay, and, in turn, whether or not revenue is realizable. The ability to pay is
an important criterion for entrance into an agreement with the customer. If management believes that the potential customer does
not have the ability to pay, normally an agreement is not entered into with the customer. If, at the outset an
arrangement is entered into and the Company determines that the collectability of the revenue amount from the customer is questionable,
management would not recognize revenue until it receives the amount due or conditions change so that collectability is reasonably
assured. If collectability is reasonably assured at the outset of an arrangement, but subsequent changes in facts and circumstances
indicate collection from the customer is no longer probable, the amount is recorded as bad debt expense. There are two primary
customer agreements currently offered to the Company's customers - (a) Licensing, Lease and Use Agreement ("Licensing Agreement"),
and (b) Exporter Services Agreement ("Exporter Agreement"). (a) Licensing, Lease
and Use Agreement For the License, Lease
and Use Agreement, the Company reflects revenue recognition over the course of the term. (b) Exporter Services Agreement. For services provided
in the Exporter Service Agreement, the Company has two primary types of services called the Service Fee and Transaction Fee. Additionally,
under certain circumstances, the Company may charge an Extension Fee. The customer under the Exporter Services Agreement is defined
in this section as the "Exporter." The Service Fee Upon signing the Exporters
Agreement, the Exporter is provided with services consisting of eight related components including: 1) market analysis; 2) review
of proposed goods and services; 3) expectations for supply and demand in the market; 4) conducting export business in China; 5)
information on financing; 6) information on the export tax savings programs; 7) international trade center assistance; and 8) selecting
and assigning a tax saving company. All eight components of the Service Fee are delivered as one deliverable upon the signing or
shortly thereafter of the Exporter Service Agreement with the exporter. The Company completes the earnings process upon the signing
the Exporter Service Agreement since the one service fee deliverable has been delivered and we have no further obligations. Revenue
is not recognized until the completion of these eight components and the Company has no further obligations. The Transaction Fee During this process,
the Exporter's goods and services are tested in the market, buyers or identified, deals or negotiated and the exporter products
and services are delivered, and payment is made. The Transaction Fee is normally a percentage of each transaction. The Transaction Fee process
includes the Exporter's participation in three programs: 1) the Sample and Test Market Program; 2) Market Acceptance Program; and
3) Export Delivery Action. In the Sample and Test Market Program, an Exporter's products and services are tested in the market;
sources of goods and services are confirmed; price indications are confirmed; and an Exporter and buyer match occurs. In the Market
Acceptance Program, the export deal is identified and negotiated. Finally, in the Export Delivery Action, the goods are shipped
and delivered and payment is made. The Company does not recognize revenue until completion of these three programs and the Company
has no further obligations. Throughout the life of
the Exporter Agreement, the Company expects Exporters to complete multiple transactions. Each transaction is a separate and independent
process. The Extension Fee The Extension Fee is
an independent accounting unit. The Extension Fee is a fee charged to those Exporters who in rare cases for whatever reason fail
to avail themselves of the Transaction Process. The Exporter has one-year to participate in the Sample and Test Market Program.
Afterwards, provided no transaction has occurred and the Exporter agrees to pay a fee equal to 25% of the original Service fee
within thirty (30) days (the "Extension Fee"), the Exporter may continue the Transaction Process. If the Extension Fee
is not paid, the Exporter's participation and membership in the Sample and Test Program terminates. In the event of termination,
the balance of any prior fees is still due and payable. Provided that the Exporter
agrees to pay the Extension Fee and continues with the Transaction Process, at the end of the Transaction Process and the last
Transaction Fee deliverable is made, the Transaction Fee Process is completed. Upon completion, the Company has no further obligations,
revenue is recognized, and the Exporter is invoiced for both the Extension Fee and the Transaction Fee. After the Exporter pays
the Extension Fee, if no transaction has occurred for sixty (60) calendars days, the Company is exempt from any obligation to provide
further Transaction Process services and it recognizes revenue of the Extension Fee. The Company recognizes
revenue on a gross basis. We have gross presentation
for services provided by Yilaime, a contractor to the Company prior to the consummation of an arrangement. In accordance with ASC605-45-45,
the gross basis to recognize revenue applies since the Company is the primary obligor in the arrangement. The Company expects to
realize revenue for export funding and support, and franchise and license fees for United States support locations, and education
initiatives. Additionally, if and when the Company further develops AmericaTowne, revenues would be expected to be recognized for
(a) villa sales, rentals, timeshare and leasing; (b) hotel leasing and or operational revenues and sales; (c) theme park and performing
art center operations, sales and/or leasing; and (d) senior care facilities, operations and or sales. The Company does not
provide unconditional right of return, price protection or any other concessions to its customers. There were no sales returns
and allowances from inception to December 31, 2015.</t>
  </si>
  <si>
    <t>Valuation of Goodwill</t>
  </si>
  <si>
    <t>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period from April 22, 2014 (inception) through December 31, 2015, and as of December 31, 2015, the estimated
fair value of each of our reporting units exceeded its' respective carrying amount by more than 100 percent based on our models
and assumptions.</t>
  </si>
  <si>
    <t>Note 3. Account Receivables (Tables)</t>
  </si>
  <si>
    <t>Accounts Receivable - Allowance for Doubtful Accounts</t>
  </si>
  <si>
    <t>December 31 December 31
2015 2014
Accounts receivable $913,666 $ 155,500
Accounts receivable- related parties 37,662
Less: Allowance for doubtful accounts (92,405) (12,368)
Accounts receivable, net $858,923 $ 143,132</t>
  </si>
  <si>
    <t>Note 2. Summary Of Significant Accounting Policies (Details Narrative) - USD ($)</t>
  </si>
  <si>
    <t>Jun. 26, 2014</t>
  </si>
  <si>
    <t>Depreciation Expense</t>
  </si>
  <si>
    <t>Shares Issued for Investments (Value)</t>
  </si>
  <si>
    <t>Common Stock, other shares</t>
  </si>
  <si>
    <t>Common stock, other value</t>
  </si>
  <si>
    <t>Net assets</t>
  </si>
  <si>
    <t>Liability, related party</t>
  </si>
  <si>
    <t>Note 3. Account Receivables (Details Narrative) - USD ($)</t>
  </si>
  <si>
    <t>Accounts Receivable, Net</t>
  </si>
  <si>
    <t>Allowance for Doubtful Accounts</t>
  </si>
  <si>
    <t>Bad Debt Expense</t>
  </si>
  <si>
    <t>Note 4. Notes Payable (Details Narrative)</t>
  </si>
  <si>
    <t>Dec. 31, 2015USD ($)</t>
  </si>
  <si>
    <t>Promissory Note</t>
  </si>
  <si>
    <t>Annual Interest Rate</t>
  </si>
  <si>
    <t>5.00%</t>
  </si>
  <si>
    <t>Interest Rate, after maturity</t>
  </si>
  <si>
    <t>10.50%</t>
  </si>
  <si>
    <t>Unpaid principle</t>
  </si>
  <si>
    <t>Interest Expense</t>
  </si>
  <si>
    <t>Note 5. Shareholder's Equity (Details Narrative) - $ / shares</t>
  </si>
  <si>
    <t>Common Stock, Par Value</t>
  </si>
  <si>
    <t>Common Stock, shares authorized</t>
  </si>
  <si>
    <t>Common Stock, shares outstanding</t>
  </si>
  <si>
    <t>Preferred Stock, par value</t>
  </si>
  <si>
    <t>Preferred Stock, shares authorized</t>
  </si>
  <si>
    <t>Note 6. Stock Based Compensation (Details Narrative) - USD ($)</t>
  </si>
  <si>
    <t>1 Months Ended</t>
  </si>
  <si>
    <t>3 Months Ended</t>
  </si>
  <si>
    <t>4 Months Ended</t>
  </si>
  <si>
    <t>Term of Agreement</t>
  </si>
  <si>
    <t>Miabala Phuati [Member]</t>
  </si>
  <si>
    <t>Shares Issued for Services</t>
  </si>
  <si>
    <t>Alton Perkins [Member]</t>
  </si>
  <si>
    <t>Alton Perkins Options [Member]</t>
  </si>
  <si>
    <t>Yu Wang [Member]</t>
  </si>
  <si>
    <t>Daniel Gatabaki [Member]</t>
  </si>
  <si>
    <t>Lindsey Moore [Member]</t>
  </si>
  <si>
    <t>Qingjun Wang [Member]</t>
  </si>
  <si>
    <t>Note 7. Related Parties Transactions (Details Narrative) - USD ($)</t>
  </si>
  <si>
    <t>Costs of Revenues paid to Yilaime</t>
  </si>
  <si>
    <t>General and Administrative Expenses, related party</t>
  </si>
  <si>
    <t>Stock Compensation, issued for services</t>
  </si>
  <si>
    <t>Accounts Receivable Net, related party</t>
  </si>
  <si>
    <t>Investment</t>
  </si>
  <si>
    <t>Yilaime N C [Member]</t>
  </si>
  <si>
    <t>Consideration, shares of common stock to be given to Yilaime NC</t>
  </si>
  <si>
    <t>Consideration, restricted common stock shares to be received</t>
  </si>
  <si>
    <t>Consideration, shares of common stock issued</t>
  </si>
  <si>
    <t>Consideration, restricted common stock shares received</t>
  </si>
  <si>
    <t>Related Party Transaction, Revenues</t>
  </si>
  <si>
    <t>Commission and Fees, related party</t>
  </si>
  <si>
    <t>Note 8. Commitment (Details Narrative) - USD ($)</t>
  </si>
  <si>
    <t>Dec. 31, 2016</t>
  </si>
  <si>
    <t>Commit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t="s" r="A1" s="1">
        <v>0</v>
      </c>
      <c t="s" r="B1" s="2">
        <v>1</v>
      </c>
    </row>
    <row r="2" spans="1:2">
      <c t="s" r="B2" s="2">
        <v>2</v>
      </c>
    </row>
    <row r="3" spans="1:2">
      <c t="s" r="A3" s="3">
        <v>3</v>
      </c>
    </row>
    <row r="4" spans="1:2">
      <c t="s" r="A4" s="4">
        <v>4</v>
      </c>
      <c t="s" r="B4" s="4">
        <v>5</v>
      </c>
    </row>
    <row r="5" spans="1:2">
      <c t="s" r="A5" s="4">
        <v>6</v>
      </c>
      <c t="n" r="B5" s="6">
        <v>1606699</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9</v>
      </c>
    </row>
    <row r="13" spans="1:2">
      <c t="s" r="A13" s="4">
        <v>20</v>
      </c>
      <c t="s" r="B13" s="4">
        <v>21</v>
      </c>
    </row>
    <row r="14" spans="1:2">
      <c t="s" r="A14" s="4">
        <v>22</v>
      </c>
      <c t="n" r="B14" s="7">
        <v>0</v>
      </c>
    </row>
    <row r="15" spans="1:2">
      <c t="s" r="A15" s="4">
        <v>23</v>
      </c>
      <c t="n" r="B15" s="6">
        <v>25243205</v>
      </c>
    </row>
    <row r="16" spans="1:2">
      <c t="s" r="A16" s="4">
        <v>24</v>
      </c>
      <c t="s" r="B16" s="4">
        <v>25</v>
      </c>
    </row>
    <row r="17" spans="1:2">
      <c t="s" r="A17" s="4">
        <v>26</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8</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8</v>
      </c>
    </row>
    <row r="3" spans="1:2">
      <c t="s" r="A3" s="3">
        <v>135</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6</v>
      </c>
      <c t="s" r="B1" s="2">
        <v>1</v>
      </c>
    </row>
    <row r="2" spans="1:2">
      <c t="s" r="B2" s="2">
        <v>28</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9</v>
      </c>
      <c t="s" r="B1" s="2">
        <v>1</v>
      </c>
    </row>
    <row r="2" spans="1:2">
      <c t="s" r="B2" s="2">
        <v>28</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r="1" spans="1:2">
      <c t="s" r="A1" s="1">
        <v>152</v>
      </c>
      <c t="s" r="B1" s="2">
        <v>1</v>
      </c>
    </row>
    <row r="2" spans="1:2">
      <c t="s" r="B2" s="2">
        <v>28</v>
      </c>
    </row>
    <row r="3" spans="1:2">
      <c t="s" r="A3" s="3">
        <v>135</v>
      </c>
    </row>
    <row r="4" spans="1:2">
      <c t="s" r="A4" s="4">
        <v>137</v>
      </c>
      <c t="s" r="B4" s="4">
        <v>153</v>
      </c>
    </row>
    <row r="5" spans="1:2">
      <c t="s" r="A5" s="4">
        <v>154</v>
      </c>
      <c t="s" r="B5" s="4">
        <v>155</v>
      </c>
    </row>
    <row r="6" spans="1:2">
      <c t="s" r="A6" s="4">
        <v>156</v>
      </c>
      <c t="s" r="B6" s="4">
        <v>157</v>
      </c>
    </row>
    <row r="7" spans="1:2">
      <c t="s" r="A7" s="4">
        <v>158</v>
      </c>
      <c t="s" r="B7" s="4">
        <v>159</v>
      </c>
    </row>
    <row r="8" spans="1:2">
      <c t="s" r="A8" s="4">
        <v>160</v>
      </c>
      <c t="s" r="B8" s="4">
        <v>161</v>
      </c>
    </row>
    <row r="9" spans="1:2">
      <c t="s" r="A9" s="4">
        <v>162</v>
      </c>
      <c t="s" r="B9" s="4">
        <v>163</v>
      </c>
    </row>
    <row r="10" spans="1:2">
      <c t="s" r="A10" s="4">
        <v>40</v>
      </c>
      <c t="s" r="B10" s="4">
        <v>164</v>
      </c>
    </row>
    <row r="11" spans="1:2">
      <c t="s" r="A11" s="4">
        <v>165</v>
      </c>
      <c t="s" r="B11" s="4">
        <v>166</v>
      </c>
    </row>
    <row r="12" spans="1:2">
      <c t="s" r="A12" s="4">
        <v>167</v>
      </c>
      <c t="s" r="B12" s="4">
        <v>168</v>
      </c>
    </row>
    <row r="13" spans="1:2">
      <c t="s" r="A13" s="4">
        <v>169</v>
      </c>
      <c t="s" r="B13" s="4">
        <v>170</v>
      </c>
    </row>
    <row r="14" spans="1:2">
      <c t="s" r="A14" s="4">
        <v>171</v>
      </c>
      <c t="s" r="B14" s="4">
        <v>172</v>
      </c>
    </row>
    <row r="15" spans="1:2">
      <c t="s" r="A15" s="4">
        <v>173</v>
      </c>
      <c t="s" r="B15" s="4">
        <v>174</v>
      </c>
    </row>
    <row r="16" spans="1:2">
      <c t="s" r="A16" s="4">
        <v>175</v>
      </c>
      <c t="s" r="B16" s="4">
        <v>176</v>
      </c>
    </row>
    <row r="17" spans="1:2">
      <c t="s" r="A17" s="4">
        <v>177</v>
      </c>
      <c t="s" r="B17"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8</v>
      </c>
    </row>
    <row r="3" spans="1:2">
      <c t="s" r="A3" s="3">
        <v>135</v>
      </c>
    </row>
    <row r="4" spans="1:2">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82</v>
      </c>
      <c t="s" r="B1" s="2">
        <v>67</v>
      </c>
      <c t="s" r="C1" s="2">
        <v>1</v>
      </c>
    </row>
    <row r="2" spans="1:4">
      <c t="s" r="B2" s="2">
        <v>29</v>
      </c>
      <c t="s" r="C2" s="2">
        <v>28</v>
      </c>
      <c t="s" r="D2" s="2">
        <v>183</v>
      </c>
    </row>
    <row r="3" spans="1:4">
      <c t="s" r="A3" s="3">
        <v>135</v>
      </c>
    </row>
    <row r="4" spans="1:4">
      <c t="s" r="A4" s="4">
        <v>184</v>
      </c>
      <c t="s" r="B4" s="4">
        <v>34</v>
      </c>
      <c t="n" r="C4" s="7">
        <v>1989</v>
      </c>
    </row>
    <row r="5" spans="1:4">
      <c t="s" r="A5" s="4">
        <v>185</v>
      </c>
      <c t="n" r="C5" s="6">
        <v>3860</v>
      </c>
    </row>
    <row r="6" spans="1:4">
      <c t="s" r="A6" s="4">
        <v>80</v>
      </c>
      <c t="n" r="B6" s="7">
        <v>15394</v>
      </c>
      <c t="n" r="C6" s="6">
        <v>26950</v>
      </c>
    </row>
    <row r="7" spans="1:4">
      <c t="s" r="A7" s="4">
        <v>186</v>
      </c>
      <c t="n" r="D7" s="6">
        <v>10000000</v>
      </c>
    </row>
    <row r="8" spans="1:4">
      <c t="s" r="A8" s="4">
        <v>187</v>
      </c>
      <c t="n" r="D8" s="7">
        <v>40000</v>
      </c>
    </row>
    <row r="9" spans="1:4">
      <c t="s" r="A9" s="4">
        <v>188</v>
      </c>
      <c t="n" r="D9" s="6">
        <v>40000</v>
      </c>
    </row>
    <row r="10" spans="1:4">
      <c t="s" r="A10" s="4">
        <v>39</v>
      </c>
      <c t="n" r="B10" s="7">
        <v>40331</v>
      </c>
      <c t="n" r="C10" s="7">
        <v>40331</v>
      </c>
      <c t="n" r="D10" s="6">
        <v>40331</v>
      </c>
    </row>
    <row r="11" spans="1:4">
      <c t="s" r="A11" s="4">
        <v>189</v>
      </c>
      <c t="n" r="D11" s="7">
        <v>3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t="s" r="A1" s="1">
        <v>190</v>
      </c>
      <c t="s" r="B1" s="2">
        <v>67</v>
      </c>
      <c t="s" r="C1" s="2">
        <v>1</v>
      </c>
    </row>
    <row r="2" spans="1:3">
      <c t="s" r="B2" s="2">
        <v>29</v>
      </c>
      <c t="s" r="C2" s="2">
        <v>28</v>
      </c>
    </row>
    <row r="3" spans="1:3">
      <c t="s" r="A3" s="3">
        <v>135</v>
      </c>
    </row>
    <row r="4" spans="1:3">
      <c t="s" r="A4" s="4">
        <v>191</v>
      </c>
      <c t="n" r="C4" s="7">
        <v>903943</v>
      </c>
    </row>
    <row r="5" spans="1:3">
      <c t="s" r="A5" s="4">
        <v>192</v>
      </c>
      <c t="n" r="C5" s="6">
        <v>47385</v>
      </c>
    </row>
    <row r="6" spans="1:3">
      <c t="s" r="A6" s="4">
        <v>193</v>
      </c>
      <c t="n" r="B6" s="7">
        <v>12368</v>
      </c>
      <c t="n" r="C6" s="7">
        <v>924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r="A1" s="1">
        <v>194</v>
      </c>
      <c t="s" r="B1" s="2">
        <v>1</v>
      </c>
    </row>
    <row r="2" spans="1:2">
      <c t="s" r="B2" s="2">
        <v>195</v>
      </c>
    </row>
    <row r="3" spans="1:2">
      <c t="s" r="A3" s="3">
        <v>142</v>
      </c>
    </row>
    <row r="4" spans="1:2">
      <c t="s" r="A4" s="4">
        <v>196</v>
      </c>
      <c t="n" r="B4" s="7">
        <v>25000</v>
      </c>
    </row>
    <row r="5" spans="1:2">
      <c t="s" r="A5" s="4">
        <v>197</v>
      </c>
      <c t="s" r="B5" s="4">
        <v>198</v>
      </c>
    </row>
    <row r="6" spans="1:2">
      <c t="s" r="A6" s="4">
        <v>199</v>
      </c>
      <c t="s" r="B6" s="4">
        <v>200</v>
      </c>
    </row>
    <row r="7" spans="1:2">
      <c t="s" r="A7" s="4">
        <v>201</v>
      </c>
      <c t="n" r="B7" s="7">
        <v>10000</v>
      </c>
    </row>
    <row r="8" spans="1:2">
      <c t="s" r="A8" s="4">
        <v>202</v>
      </c>
      <c t="n" r="B8" s="7">
        <v>9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03</v>
      </c>
      <c t="s" r="B1" s="2">
        <v>28</v>
      </c>
      <c t="s" r="C1" s="2">
        <v>29</v>
      </c>
    </row>
    <row r="2" spans="1:3">
      <c t="s" r="A2" s="3">
        <v>135</v>
      </c>
    </row>
    <row r="3" spans="1:3">
      <c t="s" r="A3" s="4">
        <v>204</v>
      </c>
      <c t="n" r="B3" s="8">
        <v>0.0001</v>
      </c>
      <c t="s" r="C3" s="4">
        <v>52</v>
      </c>
    </row>
    <row r="4" spans="1:3">
      <c t="s" r="A4" s="4">
        <v>205</v>
      </c>
      <c t="n" r="B4" s="6">
        <v>100000000</v>
      </c>
      <c t="n" r="C4" s="6">
        <v>100000000</v>
      </c>
    </row>
    <row r="5" spans="1:3">
      <c t="s" r="A5" s="4">
        <v>206</v>
      </c>
      <c t="n" r="B5" s="6">
        <v>25243205</v>
      </c>
      <c t="n" r="C5" s="6">
        <v>18577565</v>
      </c>
    </row>
    <row r="6" spans="1:3">
      <c t="s" r="A6" s="4">
        <v>207</v>
      </c>
      <c t="n" r="B6" s="8">
        <v>0.0001</v>
      </c>
      <c t="s" r="C6" s="4">
        <v>52</v>
      </c>
    </row>
    <row r="7" spans="1:3">
      <c t="s" r="A7" s="4">
        <v>208</v>
      </c>
      <c t="n" r="B7" s="6">
        <v>5000000</v>
      </c>
      <c t="n" r="C7" s="6">
        <v>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7</v>
      </c>
      <c t="s" r="B1" s="2">
        <v>28</v>
      </c>
      <c t="s" r="C1" s="2">
        <v>29</v>
      </c>
    </row>
    <row r="2" spans="1:3">
      <c t="s" r="A2" s="3">
        <v>30</v>
      </c>
    </row>
    <row r="3" spans="1:3">
      <c t="s" r="A3" s="4">
        <v>31</v>
      </c>
      <c t="n" r="B3" s="7">
        <v>641663</v>
      </c>
      <c t="n" r="C3" s="7">
        <v>16403</v>
      </c>
    </row>
    <row r="4" spans="1:3">
      <c t="s" r="A4" s="4">
        <v>32</v>
      </c>
      <c t="n" r="B4" s="6">
        <v>823144</v>
      </c>
      <c t="n" r="C4" s="7">
        <v>143132</v>
      </c>
    </row>
    <row r="5" spans="1:3">
      <c t="s" r="A5" s="4">
        <v>33</v>
      </c>
      <c t="n" r="B5" s="6">
        <v>35779</v>
      </c>
      <c t="s" r="C5" s="4">
        <v>34</v>
      </c>
    </row>
    <row r="6" spans="1:3">
      <c t="s" r="A6" s="4">
        <v>35</v>
      </c>
      <c t="n" r="B6" s="6">
        <v>2594</v>
      </c>
      <c t="n" r="C6" s="7">
        <v>644</v>
      </c>
    </row>
    <row r="7" spans="1:3">
      <c t="s" r="A7" s="4">
        <v>36</v>
      </c>
      <c t="n" r="B7" s="6">
        <v>1503180</v>
      </c>
      <c t="n" r="C7" s="6">
        <v>160179</v>
      </c>
    </row>
    <row r="8" spans="1:3">
      <c t="s" r="A8" s="4">
        <v>37</v>
      </c>
      <c t="n" r="B8" s="6">
        <v>8161</v>
      </c>
      <c t="n" r="C8" s="7">
        <v>8808</v>
      </c>
    </row>
    <row r="9" spans="1:3">
      <c t="s" r="A9" s="4">
        <v>38</v>
      </c>
      <c t="n" r="B9" s="6">
        <v>18357</v>
      </c>
      <c t="s" r="C9" s="4">
        <v>34</v>
      </c>
    </row>
    <row r="10" spans="1:3">
      <c t="s" r="A10" s="4">
        <v>39</v>
      </c>
      <c t="n" r="B10" s="6">
        <v>40331</v>
      </c>
      <c t="n" r="C10" s="7">
        <v>40331</v>
      </c>
    </row>
    <row r="11" spans="1:3">
      <c t="s" r="A11" s="4">
        <v>40</v>
      </c>
      <c t="n" r="B11" s="6">
        <v>3860</v>
      </c>
    </row>
    <row r="12" spans="1:3">
      <c t="s" r="A12" s="4">
        <v>41</v>
      </c>
      <c t="n" r="B12" s="6">
        <v>1573889</v>
      </c>
      <c t="n" r="C12" s="6">
        <v>209318</v>
      </c>
    </row>
    <row r="13" spans="1:3">
      <c t="s" r="A13" s="3">
        <v>42</v>
      </c>
    </row>
    <row r="14" spans="1:3">
      <c t="s" r="A14" s="4">
        <v>43</v>
      </c>
      <c t="n" r="B14" s="6">
        <v>121408</v>
      </c>
      <c t="n" r="C14" s="6">
        <v>26539</v>
      </c>
    </row>
    <row r="15" spans="1:3">
      <c t="s" r="A15" s="4">
        <v>44</v>
      </c>
      <c t="n" r="B15" s="6">
        <v>4542</v>
      </c>
      <c t="n" r="C15" s="7">
        <v>4542</v>
      </c>
    </row>
    <row r="16" spans="1:3">
      <c t="s" r="A16" s="4">
        <v>45</v>
      </c>
      <c t="n" r="B16" s="6">
        <v>10000</v>
      </c>
      <c t="s" r="C16" s="4">
        <v>34</v>
      </c>
    </row>
    <row r="17" spans="1:3">
      <c t="s" r="A17" s="4">
        <v>46</v>
      </c>
      <c t="n" r="B17" s="6">
        <v>35747</v>
      </c>
      <c t="n" r="C17" s="7">
        <v>15394</v>
      </c>
    </row>
    <row r="18" spans="1:3">
      <c t="s" r="A18" s="4">
        <v>47</v>
      </c>
      <c t="n" r="B18" s="6">
        <v>171697</v>
      </c>
      <c t="n" r="C18" s="6">
        <v>46475</v>
      </c>
    </row>
    <row r="19" spans="1:3">
      <c t="s" r="A19" s="4">
        <v>48</v>
      </c>
      <c t="n" r="B19" s="6">
        <v>58521</v>
      </c>
      <c t="n" r="C19" s="6">
        <v>63062</v>
      </c>
    </row>
    <row r="20" spans="1:3">
      <c t="s" r="A20" s="4">
        <v>49</v>
      </c>
      <c t="n" r="B20" s="7">
        <v>230218</v>
      </c>
      <c t="n" r="C20" s="7">
        <v>109537</v>
      </c>
    </row>
    <row r="21" spans="1:3">
      <c t="s" r="A21" s="3">
        <v>50</v>
      </c>
    </row>
    <row r="22" spans="1:3">
      <c t="s" r="A22" s="4">
        <v>51</v>
      </c>
      <c t="n" r="B22" s="8">
        <v>0.0001</v>
      </c>
      <c t="s" r="C22" s="4">
        <v>52</v>
      </c>
    </row>
    <row r="23" spans="1:3">
      <c t="s" r="A23" s="4">
        <v>53</v>
      </c>
      <c t="n" r="B23" s="6">
        <v>5000000</v>
      </c>
      <c t="n" r="C23" s="6">
        <v>5000000</v>
      </c>
    </row>
    <row r="24" spans="1:3">
      <c t="s" r="A24" s="4">
        <v>54</v>
      </c>
      <c t="n" r="B24" s="6">
        <v>0</v>
      </c>
      <c t="n" r="C24" s="6">
        <v>0</v>
      </c>
    </row>
    <row r="25" spans="1:3">
      <c t="s" r="A25" s="4">
        <v>55</v>
      </c>
      <c t="n" r="B25" s="8">
        <v>0.0001</v>
      </c>
      <c t="s" r="C25" s="4">
        <v>52</v>
      </c>
    </row>
    <row r="26" spans="1:3">
      <c t="s" r="A26" s="4">
        <v>56</v>
      </c>
      <c t="n" r="B26" s="6">
        <v>100000000</v>
      </c>
      <c t="n" r="C26" s="6">
        <v>100000000</v>
      </c>
    </row>
    <row r="27" spans="1:3">
      <c t="s" r="A27" s="4">
        <v>57</v>
      </c>
      <c t="n" r="B27" s="6">
        <v>25243205</v>
      </c>
      <c t="n" r="C27" s="6">
        <v>18577565</v>
      </c>
    </row>
    <row r="28" spans="1:3">
      <c t="s" r="A28" s="4">
        <v>58</v>
      </c>
      <c t="n" r="B28" s="7">
        <v>2438099</v>
      </c>
      <c t="n" r="C28" s="7">
        <v>1432533</v>
      </c>
    </row>
    <row r="29" spans="1:3">
      <c t="s" r="A29" s="4">
        <v>59</v>
      </c>
      <c t="n" r="B29" s="6">
        <v>1233198</v>
      </c>
      <c t="n" r="C29" s="6">
        <v>1363198</v>
      </c>
    </row>
    <row r="30" spans="1:3">
      <c t="s" r="A30" s="4">
        <v>60</v>
      </c>
      <c t="n" r="B30" s="6">
        <v>136246</v>
      </c>
      <c t="n" r="C30" s="6">
        <v>28588</v>
      </c>
    </row>
    <row r="31" spans="1:3">
      <c t="s" r="A31" s="4">
        <v>50</v>
      </c>
      <c t="n" r="B31" s="6">
        <v>1343671</v>
      </c>
      <c t="n" r="C31" s="6">
        <v>99781</v>
      </c>
    </row>
    <row r="32" spans="1:3">
      <c t="s" r="A32" s="4">
        <v>61</v>
      </c>
      <c t="n" r="B32" s="7">
        <v>1573889</v>
      </c>
      <c t="n" r="C32" s="7">
        <v>209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 customWidth="1" max="7" min="7" width="15"/>
    <col customWidth="1" max="8" min="8" width="14"/>
    <col customWidth="1" max="9" min="9" width="15"/>
    <col customWidth="1" max="10" min="10" width="16"/>
  </cols>
  <sheetData>
    <row r="1" spans="1:10">
      <c t="s" r="A1" s="1">
        <v>209</v>
      </c>
      <c t="s" r="B1" s="2">
        <v>210</v>
      </c>
      <c t="s" r="E1" s="2">
        <v>211</v>
      </c>
      <c t="s" r="G1" s="2">
        <v>212</v>
      </c>
      <c t="s" r="I1" s="2">
        <v>67</v>
      </c>
      <c t="s" r="J1" s="2">
        <v>1</v>
      </c>
    </row>
    <row r="2" spans="1:10">
      <c t="s" r="B2" s="2">
        <v>28</v>
      </c>
      <c t="s" r="C2" s="2">
        <v>29</v>
      </c>
      <c t="s" r="D2" s="2">
        <v>29</v>
      </c>
      <c t="s" r="E2" s="2">
        <v>28</v>
      </c>
      <c t="s" r="F2" s="2">
        <v>28</v>
      </c>
      <c t="s" r="G2" s="2">
        <v>28</v>
      </c>
      <c t="s" r="H2" s="2">
        <v>28</v>
      </c>
      <c t="s" r="I2" s="2">
        <v>29</v>
      </c>
      <c t="s" r="J2" s="2">
        <v>28</v>
      </c>
    </row>
    <row r="3" spans="1:10">
      <c t="s" r="A3" s="4">
        <v>213</v>
      </c>
      <c t="n" r="I3" s="7">
        <v>31193</v>
      </c>
      <c t="n" r="J3" s="7">
        <v>391798</v>
      </c>
    </row>
    <row r="4" spans="1:10">
      <c t="s" r="A4" s="4">
        <v>88</v>
      </c>
      <c t="n" r="B4" s="7">
        <v>1233198</v>
      </c>
      <c t="n" r="C4" s="7">
        <v>1363198</v>
      </c>
      <c t="n" r="D4" s="7">
        <v>1363198</v>
      </c>
      <c t="n" r="E4" s="7">
        <v>1233198</v>
      </c>
      <c t="n" r="F4" s="7">
        <v>1233198</v>
      </c>
      <c t="n" r="G4" s="7">
        <v>1233198</v>
      </c>
      <c t="n" r="H4" s="7">
        <v>1233198</v>
      </c>
      <c t="n" r="I4" s="7">
        <v>1363198</v>
      </c>
      <c t="n" r="J4" s="7">
        <v>1233198</v>
      </c>
    </row>
    <row r="5" spans="1:10">
      <c t="s" r="A5" s="4">
        <v>214</v>
      </c>
    </row>
    <row r="6" spans="1:10">
      <c t="s" r="A6" s="4">
        <v>213</v>
      </c>
      <c t="n" r="C6" s="7">
        <v>1</v>
      </c>
    </row>
    <row r="7" spans="1:10">
      <c t="s" r="A7" s="4">
        <v>215</v>
      </c>
      <c t="n" r="C7" s="6">
        <v>477198</v>
      </c>
    </row>
    <row r="8" spans="1:10">
      <c t="s" r="A8" s="4">
        <v>216</v>
      </c>
    </row>
    <row r="9" spans="1:10">
      <c t="s" r="A9" s="4">
        <v>213</v>
      </c>
      <c t="n" r="D9" s="7">
        <v>5</v>
      </c>
    </row>
    <row r="10" spans="1:10">
      <c t="s" r="A10" s="4">
        <v>215</v>
      </c>
      <c t="n" r="D10" s="6">
        <v>5100367</v>
      </c>
    </row>
    <row r="11" spans="1:10">
      <c t="s" r="A11" s="4">
        <v>217</v>
      </c>
    </row>
    <row r="12" spans="1:10">
      <c t="s" r="A12" s="4">
        <v>215</v>
      </c>
      <c t="n" r="B12" s="6">
        <v>1000000</v>
      </c>
    </row>
    <row r="13" spans="1:10">
      <c t="s" r="A13" s="4">
        <v>218</v>
      </c>
    </row>
    <row r="14" spans="1:10">
      <c t="s" r="A14" s="4">
        <v>215</v>
      </c>
      <c t="n" r="G14" s="6">
        <v>477190</v>
      </c>
    </row>
    <row r="15" spans="1:10">
      <c t="s" r="A15" s="4">
        <v>219</v>
      </c>
    </row>
    <row r="16" spans="1:10">
      <c t="s" r="A16" s="4">
        <v>215</v>
      </c>
      <c t="n" r="H16" s="6">
        <v>450000</v>
      </c>
    </row>
    <row r="17" spans="1:10">
      <c t="s" r="A17" s="4">
        <v>220</v>
      </c>
    </row>
    <row r="18" spans="1:10">
      <c t="s" r="A18" s="4">
        <v>215</v>
      </c>
      <c t="n" r="F18" s="6">
        <v>100000</v>
      </c>
    </row>
    <row r="19" spans="1:10">
      <c t="s" r="A19" s="4">
        <v>221</v>
      </c>
    </row>
    <row r="20" spans="1:10">
      <c t="s" r="A20" s="4">
        <v>215</v>
      </c>
      <c t="n" r="E20" s="6">
        <v>20000</v>
      </c>
    </row>
  </sheetData>
  <mergeCells count="4">
    <mergeCell ref="A1:A2"/>
    <mergeCell ref="B1:D1"/>
    <mergeCell ref="E1:F1"/>
    <mergeCell ref="G1:H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7"/>
    <col customWidth="1" max="2" min="2" width="15"/>
    <col customWidth="1" max="3" min="3" width="29"/>
    <col customWidth="1" max="4" min="4" width="14"/>
    <col customWidth="1" max="5" min="5" width="16"/>
    <col customWidth="1" max="6" min="6" width="14"/>
    <col customWidth="1" max="7" min="7" width="14"/>
  </cols>
  <sheetData>
    <row r="1" spans="1:7">
      <c t="s" r="A1" s="1">
        <v>222</v>
      </c>
      <c t="s" r="B1" s="2">
        <v>211</v>
      </c>
      <c t="s" r="C1" s="2">
        <v>67</v>
      </c>
      <c t="s" r="E1" s="2">
        <v>1</v>
      </c>
    </row>
    <row r="2" spans="1:7">
      <c t="s" r="B2" s="2">
        <v>29</v>
      </c>
      <c t="s" r="C2" s="2">
        <v>28</v>
      </c>
      <c t="s" r="D2" s="2">
        <v>29</v>
      </c>
      <c t="s" r="E2" s="2">
        <v>28</v>
      </c>
      <c t="s" r="F2" s="2">
        <v>28</v>
      </c>
      <c t="s" r="G2" s="2">
        <v>29</v>
      </c>
    </row>
    <row r="3" spans="1:7">
      <c t="s" r="A3" s="4">
        <v>223</v>
      </c>
      <c t="n" r="D3" s="7">
        <v>52113</v>
      </c>
      <c t="n" r="E3" s="7">
        <v>126197</v>
      </c>
    </row>
    <row r="4" spans="1:7">
      <c t="s" r="A4" s="4">
        <v>224</v>
      </c>
      <c t="n" r="D4" s="6">
        <v>82626</v>
      </c>
      <c t="n" r="E4" s="6">
        <v>889202</v>
      </c>
    </row>
    <row r="5" spans="1:7">
      <c t="s" r="A5" s="4">
        <v>225</v>
      </c>
      <c t="n" r="D5" s="6">
        <v>3119</v>
      </c>
    </row>
    <row r="6" spans="1:7">
      <c t="s" r="A6" s="4">
        <v>226</v>
      </c>
      <c t="n" r="B6" s="7">
        <v>143132</v>
      </c>
      <c t="n" r="C6" s="7">
        <v>823144</v>
      </c>
      <c t="n" r="D6" s="6">
        <v>143132</v>
      </c>
      <c t="n" r="E6" s="6">
        <v>823144</v>
      </c>
      <c t="n" r="F6" s="7">
        <v>823144</v>
      </c>
      <c t="n" r="G6" s="7">
        <v>143132</v>
      </c>
    </row>
    <row r="7" spans="1:7">
      <c t="s" r="A7" s="4">
        <v>227</v>
      </c>
      <c t="n" r="C7" s="6">
        <v>3860</v>
      </c>
      <c t="n" r="E7" s="6">
        <v>3860</v>
      </c>
      <c t="n" r="F7" s="6">
        <v>3860</v>
      </c>
    </row>
    <row r="8" spans="1:7">
      <c t="s" r="A8" s="4">
        <v>88</v>
      </c>
      <c t="n" r="B8" s="7">
        <v>1363198</v>
      </c>
      <c t="n" r="C8" s="7">
        <v>1233198</v>
      </c>
      <c t="n" r="D8" s="6">
        <v>1363198</v>
      </c>
      <c t="n" r="E8" s="6">
        <v>1233198</v>
      </c>
      <c t="n" r="F8" s="7">
        <v>1233198</v>
      </c>
      <c t="n" r="G8" s="6">
        <v>1363198</v>
      </c>
    </row>
    <row r="9" spans="1:7">
      <c t="s" r="A9" s="4">
        <v>228</v>
      </c>
    </row>
    <row r="10" spans="1:7">
      <c t="s" r="A10" s="4">
        <v>229</v>
      </c>
      <c t="n" r="B10" s="6">
        <v>3616059</v>
      </c>
    </row>
    <row r="11" spans="1:7">
      <c t="s" r="A11" s="4">
        <v>230</v>
      </c>
      <c t="n" r="B11" s="6">
        <v>10848178</v>
      </c>
    </row>
    <row r="12" spans="1:7">
      <c t="s" r="A12" s="4">
        <v>231</v>
      </c>
      <c t="n" r="C12" s="6">
        <v>3616059</v>
      </c>
      <c t="n" r="F12" s="6">
        <v>750000</v>
      </c>
    </row>
    <row r="13" spans="1:7">
      <c t="s" r="A13" s="4">
        <v>232</v>
      </c>
      <c t="n" r="C13" s="6">
        <v>10848178</v>
      </c>
    </row>
    <row r="14" spans="1:7">
      <c t="s" r="A14" s="4">
        <v>233</v>
      </c>
      <c t="n" r="E14" s="6">
        <v>200000</v>
      </c>
      <c t="n" r="G14" s="6">
        <v>50000</v>
      </c>
    </row>
    <row r="15" spans="1:7">
      <c t="s" r="A15" s="4">
        <v>223</v>
      </c>
      <c t="n" r="E15" s="6">
        <v>126197</v>
      </c>
      <c t="n" r="G15" s="6">
        <v>52113</v>
      </c>
    </row>
    <row r="16" spans="1:7">
      <c t="s" r="A16" s="4">
        <v>224</v>
      </c>
      <c t="n" r="E16" s="6">
        <v>15</v>
      </c>
      <c t="n" r="G16" s="6">
        <v>5400</v>
      </c>
    </row>
    <row r="17" spans="1:7">
      <c t="s" r="A17" s="4">
        <v>234</v>
      </c>
      <c t="n" r="E17" s="6">
        <v>180961</v>
      </c>
      <c t="n" r="G17" s="6">
        <v>0</v>
      </c>
    </row>
    <row r="18" spans="1:7">
      <c t="s" r="A18" s="4">
        <v>225</v>
      </c>
      <c t="n" r="E18" s="6">
        <v>393390</v>
      </c>
      <c t="n" r="G18" s="6">
        <v>0</v>
      </c>
    </row>
    <row r="19" spans="1:7">
      <c t="s" r="A19" s="4">
        <v>226</v>
      </c>
      <c t="n" r="B19" s="7">
        <v>0</v>
      </c>
      <c t="n" r="C19" s="7">
        <v>35779</v>
      </c>
      <c t="n" r="D19" s="6">
        <v>0</v>
      </c>
      <c t="n" r="E19" s="6">
        <v>35779</v>
      </c>
      <c t="n" r="F19" s="7">
        <v>35779</v>
      </c>
      <c t="n" r="G19" s="6">
        <v>0</v>
      </c>
    </row>
    <row r="20" spans="1:7">
      <c t="s" r="A20" s="4">
        <v>227</v>
      </c>
      <c t="n" r="B20" s="6">
        <v>0</v>
      </c>
      <c t="n" r="C20" s="6">
        <v>3860</v>
      </c>
      <c t="n" r="D20" s="6">
        <v>0</v>
      </c>
      <c t="n" r="E20" s="6">
        <v>3860</v>
      </c>
      <c t="n" r="F20" s="6">
        <v>3860</v>
      </c>
      <c t="n" r="G20" s="6">
        <v>0</v>
      </c>
    </row>
    <row r="21" spans="1:7">
      <c t="s" r="A21" s="4">
        <v>88</v>
      </c>
      <c t="n" r="B21" s="7">
        <v>1363198</v>
      </c>
      <c t="n" r="C21" s="7">
        <v>1233198</v>
      </c>
      <c t="n" r="D21" s="7">
        <v>1363198</v>
      </c>
      <c t="n" r="E21" s="7">
        <v>1233198</v>
      </c>
      <c t="n" r="F21" s="7">
        <v>1233198</v>
      </c>
      <c t="n" r="G21" s="7">
        <v>1363198</v>
      </c>
    </row>
  </sheetData>
  <mergeCells count="3">
    <mergeCell ref="A1:A2"/>
    <mergeCell ref="C1:D1"/>
    <mergeCell ref="E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35</v>
      </c>
      <c t="s" r="B1" s="2">
        <v>236</v>
      </c>
      <c t="s" r="C1" s="2">
        <v>28</v>
      </c>
    </row>
    <row r="2" spans="1:3">
      <c t="s" r="A2" s="3">
        <v>150</v>
      </c>
    </row>
    <row r="3" spans="1:3">
      <c t="s" r="A3" s="4">
        <v>196</v>
      </c>
      <c t="n" r="C3" s="7">
        <v>25000</v>
      </c>
    </row>
    <row r="4" spans="1:3">
      <c t="s" r="A4" s="4">
        <v>237</v>
      </c>
      <c t="n" r="B4" s="7">
        <v>7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2</v>
      </c>
      <c t="s" r="B1" s="2">
        <v>28</v>
      </c>
      <c t="s" r="C1" s="2">
        <v>29</v>
      </c>
    </row>
    <row r="2" spans="1:3">
      <c t="s" r="A2" s="3">
        <v>63</v>
      </c>
    </row>
    <row r="3" spans="1:3">
      <c t="s" r="A3" s="4">
        <v>51</v>
      </c>
      <c t="n" r="B3" s="8">
        <v>0.0001</v>
      </c>
      <c t="s" r="C3" s="4">
        <v>52</v>
      </c>
    </row>
    <row r="4" spans="1:3">
      <c t="s" r="A4" s="4">
        <v>53</v>
      </c>
      <c t="n" r="B4" s="6">
        <v>5000000</v>
      </c>
      <c t="n" r="C4" s="6">
        <v>5000000</v>
      </c>
    </row>
    <row r="5" spans="1:3">
      <c t="s" r="A5" s="4">
        <v>54</v>
      </c>
      <c t="n" r="B5" s="6">
        <v>0</v>
      </c>
      <c t="n" r="C5" s="6">
        <v>0</v>
      </c>
    </row>
    <row r="6" spans="1:3">
      <c t="s" r="A6" s="4">
        <v>55</v>
      </c>
      <c t="n" r="B6" s="8">
        <v>0.0001</v>
      </c>
      <c t="s" r="C6" s="4">
        <v>52</v>
      </c>
    </row>
    <row r="7" spans="1:3">
      <c t="s" r="A7" s="4">
        <v>56</v>
      </c>
      <c t="n" r="B7" s="6">
        <v>100000000</v>
      </c>
      <c t="n" r="C7" s="6">
        <v>100000000</v>
      </c>
    </row>
    <row r="8" spans="1:3">
      <c t="s" r="A8" s="4">
        <v>64</v>
      </c>
      <c t="n" r="B8" s="6">
        <v>25243205</v>
      </c>
      <c t="n" r="C8" s="6">
        <v>18577565</v>
      </c>
    </row>
    <row r="9" spans="1:3">
      <c t="s" r="A9" s="4">
        <v>65</v>
      </c>
      <c t="n" r="B9" s="7">
        <v>2524</v>
      </c>
      <c t="n" r="C9" s="7">
        <v>18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66</v>
      </c>
      <c t="s" r="B1" s="2">
        <v>67</v>
      </c>
      <c t="s" r="C1" s="2">
        <v>1</v>
      </c>
    </row>
    <row r="2" spans="1:3">
      <c t="s" r="B2" s="2">
        <v>29</v>
      </c>
      <c t="s" r="C2" s="2">
        <v>28</v>
      </c>
    </row>
    <row r="3" spans="1:3">
      <c t="s" r="A3" s="3">
        <v>68</v>
      </c>
    </row>
    <row r="4" spans="1:3">
      <c t="s" r="A4" s="4">
        <v>69</v>
      </c>
      <c t="n" r="B4" s="7">
        <v>194034</v>
      </c>
      <c t="n" r="C4" s="7">
        <v>1059541</v>
      </c>
    </row>
    <row r="5" spans="1:3">
      <c t="s" r="A5" s="4">
        <v>70</v>
      </c>
      <c t="n" r="B5" s="6">
        <v>50000</v>
      </c>
      <c t="n" r="C5" s="6">
        <v>200000</v>
      </c>
    </row>
    <row r="6" spans="1:3">
      <c t="s" r="A6" s="4">
        <v>68</v>
      </c>
      <c t="n" r="B6" s="6">
        <v>191921</v>
      </c>
      <c t="n" r="C6" s="6">
        <v>1259541</v>
      </c>
    </row>
    <row r="7" spans="1:3">
      <c t="s" r="A7" s="4">
        <v>71</v>
      </c>
      <c t="n" r="B7" s="6">
        <v>52113</v>
      </c>
      <c t="n" r="C7" s="6">
        <v>126197</v>
      </c>
    </row>
    <row r="8" spans="1:3">
      <c t="s" r="A8" s="4">
        <v>72</v>
      </c>
      <c t="n" r="B8" s="6">
        <v>191921</v>
      </c>
      <c t="n" r="C8" s="6">
        <v>1133344</v>
      </c>
    </row>
    <row r="9" spans="1:3">
      <c t="s" r="A9" s="3">
        <v>73</v>
      </c>
    </row>
    <row r="10" spans="1:3">
      <c t="s" r="A10" s="4">
        <v>74</v>
      </c>
      <c t="n" r="B10" s="6">
        <v>82626</v>
      </c>
      <c t="n" r="C10" s="6">
        <v>889202</v>
      </c>
    </row>
    <row r="11" spans="1:3">
      <c t="s" r="A11" s="4">
        <v>75</v>
      </c>
      <c t="n" r="B11" s="6">
        <v>65313</v>
      </c>
      <c t="n" r="C11" s="6">
        <v>106137</v>
      </c>
    </row>
    <row r="12" spans="1:3">
      <c t="s" r="A12" s="4">
        <v>76</v>
      </c>
      <c t="n" r="B12" s="6">
        <v>147939</v>
      </c>
      <c t="n" r="C12" s="6">
        <v>995339</v>
      </c>
    </row>
    <row r="13" spans="1:3">
      <c t="s" r="A13" s="4">
        <v>77</v>
      </c>
      <c t="n" r="B13" s="7">
        <v>43982</v>
      </c>
      <c t="n" r="C13" s="6">
        <v>138005</v>
      </c>
    </row>
    <row r="14" spans="1:3">
      <c t="s" r="A14" s="3">
        <v>78</v>
      </c>
    </row>
    <row r="15" spans="1:3">
      <c t="s" r="A15" s="4">
        <v>79</v>
      </c>
      <c t="s" r="B15" s="4">
        <v>34</v>
      </c>
      <c t="n" r="C15" s="6">
        <v>3397</v>
      </c>
    </row>
    <row r="16" spans="1:3">
      <c t="s" r="A16" s="4">
        <v>80</v>
      </c>
      <c t="n" r="B16" s="7">
        <v>15394</v>
      </c>
      <c t="n" r="C16" s="6">
        <v>26950</v>
      </c>
    </row>
    <row r="17" spans="1:3">
      <c t="s" r="A17" s="4">
        <v>81</v>
      </c>
      <c t="n" r="B17" s="7">
        <v>28588</v>
      </c>
      <c t="n" r="C17" s="7">
        <v>107658</v>
      </c>
    </row>
    <row r="18" spans="1:3">
      <c t="s" r="A18" s="4">
        <v>82</v>
      </c>
      <c t="n" r="B18" s="9">
        <v>0.002</v>
      </c>
      <c t="n" r="C18" s="9">
        <v>0.005</v>
      </c>
    </row>
    <row r="19" spans="1:3">
      <c t="s" r="A19" s="4">
        <v>83</v>
      </c>
      <c t="n" r="B19" s="6">
        <v>12299405</v>
      </c>
      <c t="n" r="C19" s="6">
        <v>217770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40"/>
    <col customWidth="1" max="5" min="5" width="22"/>
    <col customWidth="1" max="6" min="6" width="12"/>
  </cols>
  <sheetData>
    <row r="1" spans="1:6">
      <c t="s" r="A1" s="1">
        <v>84</v>
      </c>
      <c t="s" r="B1" s="2">
        <v>85</v>
      </c>
      <c t="s" r="C1" s="2">
        <v>86</v>
      </c>
      <c t="s" r="D1" s="2">
        <v>87</v>
      </c>
      <c t="s" r="E1" s="2">
        <v>88</v>
      </c>
      <c t="s" r="F1" s="2">
        <v>89</v>
      </c>
    </row>
    <row r="2" spans="1:6">
      <c t="s" r="A2" s="4">
        <v>90</v>
      </c>
      <c t="s" r="B2" s="4">
        <v>34</v>
      </c>
      <c t="s" r="C2" s="4">
        <v>34</v>
      </c>
      <c t="s" r="D2" s="4">
        <v>34</v>
      </c>
      <c t="s" r="E2" s="4">
        <v>34</v>
      </c>
      <c t="s" r="F2" s="4">
        <v>34</v>
      </c>
    </row>
    <row r="3" spans="1:6">
      <c t="s" r="A3" s="4">
        <v>91</v>
      </c>
      <c t="s" r="B3" s="4">
        <v>34</v>
      </c>
      <c t="s" r="C3" s="4">
        <v>34</v>
      </c>
      <c t="s" r="D3" s="4">
        <v>34</v>
      </c>
      <c t="s" r="E3" s="4">
        <v>34</v>
      </c>
      <c t="s" r="F3" s="4">
        <v>34</v>
      </c>
    </row>
    <row r="4" spans="1:6">
      <c t="s" r="A4" s="4">
        <v>92</v>
      </c>
      <c t="n" r="B4" s="6">
        <v>10000000</v>
      </c>
    </row>
    <row r="5" spans="1:6">
      <c t="s" r="A5" s="4">
        <v>93</v>
      </c>
      <c t="n" r="B5" s="7">
        <v>1000</v>
      </c>
      <c t="n" r="C5" s="7">
        <v>2119</v>
      </c>
      <c t="n" r="F5" s="7">
        <v>3119</v>
      </c>
    </row>
    <row r="6" spans="1:6">
      <c t="s" r="A6" s="4">
        <v>94</v>
      </c>
      <c t="n" r="B6" s="6">
        <v>3000000</v>
      </c>
    </row>
    <row r="7" spans="1:6">
      <c t="s" r="A7" s="4">
        <v>95</v>
      </c>
      <c t="n" r="B7" s="7">
        <v>300</v>
      </c>
      <c t="n" r="C7" s="6">
        <v>-300</v>
      </c>
    </row>
    <row r="8" spans="1:6">
      <c t="s" r="A8" s="4">
        <v>96</v>
      </c>
      <c t="n" r="C8" s="6">
        <v>36881</v>
      </c>
      <c t="n" r="F8" s="6">
        <v>36881</v>
      </c>
    </row>
    <row r="9" spans="1:6">
      <c t="s" r="A9" s="4">
        <v>97</v>
      </c>
      <c t="n" r="B9" s="6">
        <v>5577565</v>
      </c>
    </row>
    <row r="10" spans="1:6">
      <c t="s" r="A10" s="4">
        <v>98</v>
      </c>
      <c t="n" r="B10" s="7">
        <v>558</v>
      </c>
      <c t="n" r="C10" s="6">
        <v>1393833</v>
      </c>
      <c t="n" r="E10" s="7">
        <v>-1394391</v>
      </c>
    </row>
    <row r="11" spans="1:6">
      <c t="s" r="A11" s="4">
        <v>99</v>
      </c>
      <c t="n" r="E11" s="6">
        <v>31193</v>
      </c>
      <c t="n" r="F11" s="6">
        <v>31193</v>
      </c>
    </row>
    <row r="12" spans="1:6">
      <c t="s" r="A12" s="4">
        <v>100</v>
      </c>
      <c t="n" r="D12" s="7">
        <v>28588</v>
      </c>
      <c t="n" r="F12" s="6">
        <v>28588</v>
      </c>
    </row>
    <row r="13" spans="1:6">
      <c t="s" r="A13" s="4">
        <v>101</v>
      </c>
      <c t="n" r="B13" s="6">
        <v>18577565</v>
      </c>
    </row>
    <row r="14" spans="1:6">
      <c t="s" r="A14" s="4">
        <v>102</v>
      </c>
      <c t="n" r="B14" s="7">
        <v>1858</v>
      </c>
      <c t="n" r="C14" s="6">
        <v>1432533</v>
      </c>
      <c t="n" r="D14" s="6">
        <v>28588</v>
      </c>
      <c t="n" r="E14" s="6">
        <v>-1363198</v>
      </c>
      <c t="n" r="F14" s="6">
        <v>99781</v>
      </c>
    </row>
    <row r="15" spans="1:6">
      <c t="s" r="A15" s="4">
        <v>97</v>
      </c>
      <c t="n" r="B15" s="6">
        <v>1047190</v>
      </c>
    </row>
    <row r="16" spans="1:6">
      <c t="s" r="A16" s="4">
        <v>98</v>
      </c>
      <c t="n" r="B16" s="7">
        <v>105</v>
      </c>
      <c t="n" r="C16" s="6">
        <v>261693</v>
      </c>
      <c t="n" r="E16" s="6">
        <v>-261798</v>
      </c>
    </row>
    <row r="17" spans="1:6">
      <c t="s" r="A17" s="4">
        <v>99</v>
      </c>
      <c t="n" r="E17" s="6">
        <v>391798</v>
      </c>
      <c t="n" r="F17" s="6">
        <v>391798</v>
      </c>
    </row>
    <row r="18" spans="1:6">
      <c t="s" r="A18" s="4">
        <v>100</v>
      </c>
      <c t="n" r="D18" s="6">
        <v>107658</v>
      </c>
      <c t="n" r="F18" s="6">
        <v>107658</v>
      </c>
    </row>
    <row r="19" spans="1:6">
      <c t="s" r="A19" s="4">
        <v>103</v>
      </c>
      <c t="n" r="B19" s="6">
        <v>750000</v>
      </c>
    </row>
    <row r="20" spans="1:6">
      <c t="s" r="A20" s="4">
        <v>104</v>
      </c>
      <c t="n" r="B20" s="7">
        <v>75</v>
      </c>
      <c t="n" r="C20" s="6">
        <v>-75</v>
      </c>
    </row>
    <row r="21" spans="1:6">
      <c t="s" r="A21" s="4">
        <v>105</v>
      </c>
      <c t="n" r="B21" s="6">
        <v>3616059</v>
      </c>
    </row>
    <row r="22" spans="1:6">
      <c t="s" r="A22" s="4">
        <v>106</v>
      </c>
      <c t="n" r="B22" s="7">
        <v>362</v>
      </c>
      <c t="n" r="C22" s="6">
        <v>3498</v>
      </c>
      <c t="n" r="F22" s="6">
        <v>3860</v>
      </c>
    </row>
    <row r="23" spans="1:6">
      <c t="s" r="A23" s="4">
        <v>107</v>
      </c>
      <c t="n" r="B23" s="6">
        <v>1252391</v>
      </c>
    </row>
    <row r="24" spans="1:6">
      <c t="s" r="A24" s="4">
        <v>108</v>
      </c>
      <c t="n" r="B24" s="7">
        <v>125</v>
      </c>
      <c t="n" r="C24" s="6">
        <v>740449</v>
      </c>
      <c t="n" r="F24" s="6">
        <v>740574</v>
      </c>
    </row>
    <row r="25" spans="1:6">
      <c t="s" r="A25" s="4">
        <v>109</v>
      </c>
      <c t="n" r="B25" s="6">
        <v>25243205</v>
      </c>
    </row>
    <row r="26" spans="1:6">
      <c t="s" r="A26" s="4">
        <v>110</v>
      </c>
      <c t="n" r="B26" s="7">
        <v>2524</v>
      </c>
      <c t="n" r="C26" s="7">
        <v>2438099</v>
      </c>
      <c t="n" r="D26" s="7">
        <v>136246</v>
      </c>
      <c t="n" r="E26" s="7">
        <v>-1233198</v>
      </c>
      <c t="n" r="F26" s="7">
        <v>13436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t="s" r="A1" s="1">
        <v>111</v>
      </c>
      <c t="s" r="B1" s="2">
        <v>67</v>
      </c>
      <c t="s" r="C1" s="2">
        <v>1</v>
      </c>
    </row>
    <row r="2" spans="1:3">
      <c t="s" r="B2" s="2">
        <v>29</v>
      </c>
      <c t="s" r="C2" s="2">
        <v>28</v>
      </c>
    </row>
    <row r="3" spans="1:3">
      <c t="s" r="A3" s="3">
        <v>112</v>
      </c>
    </row>
    <row r="4" spans="1:3">
      <c t="s" r="A4" s="4">
        <v>113</v>
      </c>
      <c t="n" r="B4" s="7">
        <v>28588</v>
      </c>
      <c t="n" r="C4" s="7">
        <v>107658</v>
      </c>
    </row>
    <row r="5" spans="1:3">
      <c t="s" r="A5" s="3">
        <v>114</v>
      </c>
    </row>
    <row r="6" spans="1:3">
      <c t="s" r="A6" s="4">
        <v>115</v>
      </c>
      <c t="s" r="B6" s="4">
        <v>34</v>
      </c>
      <c t="n" r="C6" s="6">
        <v>1989</v>
      </c>
    </row>
    <row r="7" spans="1:3">
      <c t="s" r="A7" s="4">
        <v>116</v>
      </c>
      <c t="s" r="B7" s="4">
        <v>34</v>
      </c>
      <c t="n" r="C7" s="6">
        <v>25000</v>
      </c>
    </row>
    <row r="8" spans="1:3">
      <c t="s" r="A8" s="4">
        <v>117</v>
      </c>
      <c t="n" r="B8" s="7">
        <v>3119</v>
      </c>
    </row>
    <row r="9" spans="1:3">
      <c t="s" r="A9" s="4">
        <v>118</v>
      </c>
      <c t="n" r="B9" s="6">
        <v>31193</v>
      </c>
      <c t="n" r="C9" s="6">
        <v>391798</v>
      </c>
    </row>
    <row r="10" spans="1:3">
      <c t="s" r="A10" s="4">
        <v>119</v>
      </c>
      <c t="n" r="B10" s="6">
        <v>-3450</v>
      </c>
    </row>
    <row r="11" spans="1:3">
      <c t="s" r="A11" s="4">
        <v>120</v>
      </c>
      <c t="n" r="B11" s="6">
        <v>12368</v>
      </c>
      <c t="n" r="C11" s="6">
        <v>92405</v>
      </c>
    </row>
    <row r="12" spans="1:3">
      <c t="s" r="A12" s="4">
        <v>32</v>
      </c>
      <c t="n" r="B12" s="6">
        <v>-155500</v>
      </c>
      <c t="n" r="C12" s="6">
        <v>-800556</v>
      </c>
    </row>
    <row r="13" spans="1:3">
      <c t="s" r="A13" s="4">
        <v>121</v>
      </c>
      <c t="n" r="B13" s="6">
        <v>-9452</v>
      </c>
      <c t="n" r="C13" s="6">
        <v>-1303</v>
      </c>
    </row>
    <row r="14" spans="1:3">
      <c t="s" r="A14" s="4">
        <v>43</v>
      </c>
      <c t="n" r="B14" s="6">
        <v>26539</v>
      </c>
      <c t="n" r="C14" s="6">
        <v>94867</v>
      </c>
    </row>
    <row r="15" spans="1:3">
      <c t="s" r="A15" s="4">
        <v>122</v>
      </c>
      <c t="n" r="B15" s="6">
        <v>67604</v>
      </c>
      <c t="n" r="C15" s="6">
        <v>-4541</v>
      </c>
    </row>
    <row r="16" spans="1:3">
      <c t="s" r="A16" s="4">
        <v>46</v>
      </c>
      <c t="n" r="B16" s="6">
        <v>15394</v>
      </c>
      <c t="n" r="C16" s="6">
        <v>20353</v>
      </c>
    </row>
    <row r="17" spans="1:3">
      <c t="s" r="A17" s="4">
        <v>123</v>
      </c>
      <c t="n" r="B17" s="7">
        <v>16403</v>
      </c>
      <c t="n" r="C17" s="6">
        <v>-79968</v>
      </c>
    </row>
    <row r="18" spans="1:3">
      <c t="s" r="A18" s="4">
        <v>124</v>
      </c>
      <c t="s" r="B18" s="4">
        <v>34</v>
      </c>
      <c t="n" r="C18" s="6">
        <v>-20346</v>
      </c>
    </row>
    <row r="19" spans="1:3">
      <c t="s" r="A19" s="4">
        <v>125</v>
      </c>
      <c t="s" r="B19" s="4">
        <v>34</v>
      </c>
      <c t="n" r="C19" s="6">
        <v>-20346</v>
      </c>
    </row>
    <row r="20" spans="1:3">
      <c t="s" r="A20" s="4">
        <v>126</v>
      </c>
      <c t="s" r="B20" s="4">
        <v>34</v>
      </c>
      <c t="n" r="C20" s="6">
        <v>-15000</v>
      </c>
    </row>
    <row r="21" spans="1:3">
      <c t="s" r="A21" s="4">
        <v>127</v>
      </c>
      <c t="s" r="B21" s="4">
        <v>34</v>
      </c>
      <c t="n" r="C21" s="6">
        <v>740574</v>
      </c>
    </row>
    <row r="22" spans="1:3">
      <c t="s" r="A22" s="4">
        <v>128</v>
      </c>
      <c t="s" r="B22" s="4">
        <v>34</v>
      </c>
      <c t="n" r="C22" s="6">
        <v>725574</v>
      </c>
    </row>
    <row r="23" spans="1:3">
      <c t="s" r="A23" s="4">
        <v>129</v>
      </c>
      <c t="n" r="B23" s="7">
        <v>16403</v>
      </c>
      <c t="n" r="C23" s="6">
        <v>625260</v>
      </c>
    </row>
    <row r="24" spans="1:3">
      <c t="s" r="A24" s="4">
        <v>130</v>
      </c>
      <c t="s" r="B24" s="4">
        <v>34</v>
      </c>
      <c t="n" r="C24" s="6">
        <v>16403</v>
      </c>
    </row>
    <row r="25" spans="1:3">
      <c t="s" r="A25" s="4">
        <v>131</v>
      </c>
      <c t="n" r="B25" s="7">
        <v>16403</v>
      </c>
      <c t="n" r="C25" s="6">
        <v>641663</v>
      </c>
    </row>
    <row r="26" spans="1:3">
      <c t="s" r="A26" s="4">
        <v>132</v>
      </c>
      <c t="s" r="B26" s="4">
        <v>34</v>
      </c>
      <c t="n" r="C26" s="6">
        <v>638</v>
      </c>
    </row>
    <row r="27" spans="1:3">
      <c t="s" r="A27" s="4">
        <v>133</v>
      </c>
      <c t="s" r="B27" s="4">
        <v>34</v>
      </c>
      <c t="n" r="C27" s="7">
        <v>6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34</v>
      </c>
      <c t="s" r="B1" s="2">
        <v>1</v>
      </c>
    </row>
    <row r="2" spans="1:2">
      <c t="s" r="B2" s="2">
        <v>28</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7</v>
      </c>
      <c t="s" r="B1" s="2">
        <v>1</v>
      </c>
    </row>
    <row r="2" spans="1:2">
      <c t="s" r="B2" s="2">
        <v>28</v>
      </c>
    </row>
    <row r="3" spans="1:2">
      <c t="s" r="A3" s="3">
        <v>135</v>
      </c>
    </row>
    <row r="4" spans="1:2">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9</v>
      </c>
      <c t="s" r="B1" s="2">
        <v>1</v>
      </c>
    </row>
    <row r="2" spans="1:2">
      <c t="s" r="B2" s="2">
        <v>28</v>
      </c>
    </row>
    <row r="3" spans="1:2">
      <c t="s" r="A3" s="3">
        <v>135</v>
      </c>
    </row>
    <row r="4" spans="1:2">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hareholders Equity</vt:lpstr>
      <vt:lpstr>Statements of Cash Flows</vt:lpstr>
      <vt:lpstr>Note 1. Organization And Descri</vt:lpstr>
      <vt:lpstr>Note 2. Summary Of Significant </vt:lpstr>
      <vt:lpstr>Note 3. Account Receivables</vt:lpstr>
      <vt:lpstr>Note 4. Notes Payable</vt:lpstr>
      <vt:lpstr>Note 6. Stock Based Compensatio</vt:lpstr>
      <vt:lpstr>Note 7. Related Parties Transac</vt:lpstr>
      <vt:lpstr>Note 8. Commitment</vt:lpstr>
      <vt:lpstr>Note 2. Summary Of Significan14</vt:lpstr>
      <vt:lpstr>Note 3. Account Receivables (Ta</vt:lpstr>
      <vt:lpstr>Note 2. Summary Of Significan16</vt:lpstr>
      <vt:lpstr>Note 3. Account Receivables (De</vt:lpstr>
      <vt:lpstr>Note 4. Notes Payable (Details </vt:lpstr>
      <vt:lpstr>Note 5. Shareholder's Equity (D</vt:lpstr>
      <vt:lpstr>Note 6. Stock Based Compensat20</vt:lpstr>
      <vt:lpstr>Note 7. Related Parties Trans21</vt:lpstr>
      <vt:lpstr>Note 8. Commitment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7:08:04Z</dcterms:created>
  <dcterms:modified xmlns:dcterms="http://purl.org/dc/terms/" xmlns:xsi="http://www.w3.org/2001/XMLSchema-instance" xsi:type="dcterms:W3CDTF">2016-03-22T17:08:04Z</dcterms:modified>
  <dc:title xmlns:dc="http://purl.org/dc/elements/1.1/">Untitled</dc:title>
  <dc:description xmlns:dc="http://purl.org/dc/elements/1.1/"/>
  <dc:subject xmlns:dc="http://purl.org/dc/elements/1.1/"/>
  <cp:keywords/>
  <cp:category/>
</cp:coreProperties>
</file>